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NATURE OF OPERATIONS, BASIS " sheetId="7" state="visible" r:id="rId7"/>
    <sheet xmlns:r="http://schemas.openxmlformats.org/officeDocument/2006/relationships" name="2. GOING CONCERN" sheetId="8" state="visible" r:id="rId8"/>
    <sheet xmlns:r="http://schemas.openxmlformats.org/officeDocument/2006/relationships" name="3. INVENTORY" sheetId="9" state="visible" r:id="rId9"/>
    <sheet xmlns:r="http://schemas.openxmlformats.org/officeDocument/2006/relationships" name="4. ACCRUED EXPENSES" sheetId="10" state="visible" r:id="rId10"/>
    <sheet xmlns:r="http://schemas.openxmlformats.org/officeDocument/2006/relationships" name="5. CONVERTIBLE LINE OF CREDIT" sheetId="11" state="visible" r:id="rId11"/>
    <sheet xmlns:r="http://schemas.openxmlformats.org/officeDocument/2006/relationships" name="6. CONVERTIBLE NOTES PAYABLE - " sheetId="12" state="visible" r:id="rId12"/>
    <sheet xmlns:r="http://schemas.openxmlformats.org/officeDocument/2006/relationships" name="7. CONVERTIBLE NOTES PAYABLE" sheetId="13" state="visible" r:id="rId13"/>
    <sheet xmlns:r="http://schemas.openxmlformats.org/officeDocument/2006/relationships" name="8. AUTO LOAN" sheetId="14" state="visible" r:id="rId14"/>
    <sheet xmlns:r="http://schemas.openxmlformats.org/officeDocument/2006/relationships" name="9. COMMITMENTS AND CONTINGENCIE" sheetId="15" state="visible" r:id="rId15"/>
    <sheet xmlns:r="http://schemas.openxmlformats.org/officeDocument/2006/relationships" name="10. COMMON STOCK" sheetId="16" state="visible" r:id="rId16"/>
    <sheet xmlns:r="http://schemas.openxmlformats.org/officeDocument/2006/relationships" name="11. STOCK OPTIONS AND WARRANTS" sheetId="17" state="visible" r:id="rId17"/>
    <sheet xmlns:r="http://schemas.openxmlformats.org/officeDocument/2006/relationships" name="12. REVENUES" sheetId="18" state="visible" r:id="rId18"/>
    <sheet xmlns:r="http://schemas.openxmlformats.org/officeDocument/2006/relationships" name="13. RELATED PARTY TRANSACTIONS" sheetId="19" state="visible" r:id="rId19"/>
    <sheet xmlns:r="http://schemas.openxmlformats.org/officeDocument/2006/relationships" name="14. SUBSEQUENT EVENTS" sheetId="20" state="visible" r:id="rId20"/>
    <sheet xmlns:r="http://schemas.openxmlformats.org/officeDocument/2006/relationships" name="1. NATURE OF OPERATIONS, BASI21" sheetId="21" state="visible" r:id="rId21"/>
    <sheet xmlns:r="http://schemas.openxmlformats.org/officeDocument/2006/relationships" name="1. NATURE OF OPERATIONS, BASI22" sheetId="22" state="visible" r:id="rId22"/>
    <sheet xmlns:r="http://schemas.openxmlformats.org/officeDocument/2006/relationships" name="3. INVENTORY (Tables)" sheetId="23" state="visible" r:id="rId23"/>
    <sheet xmlns:r="http://schemas.openxmlformats.org/officeDocument/2006/relationships" name="4. ACCRUED EXPENSES (Tables)" sheetId="24" state="visible" r:id="rId24"/>
    <sheet xmlns:r="http://schemas.openxmlformats.org/officeDocument/2006/relationships" name="6. CONVERTIBLE NOTES PAYABLE 25" sheetId="25" state="visible" r:id="rId25"/>
    <sheet xmlns:r="http://schemas.openxmlformats.org/officeDocument/2006/relationships" name="7. CONVERTIBLE NOTES PAYABLE (T" sheetId="26" state="visible" r:id="rId26"/>
    <sheet xmlns:r="http://schemas.openxmlformats.org/officeDocument/2006/relationships" name="12. REVENUES (Tables)" sheetId="27" state="visible" r:id="rId27"/>
    <sheet xmlns:r="http://schemas.openxmlformats.org/officeDocument/2006/relationships" name="1. NATURE OF OPERATIONS, BASI28" sheetId="28" state="visible" r:id="rId28"/>
    <sheet xmlns:r="http://schemas.openxmlformats.org/officeDocument/2006/relationships" name="1. NATURE OF OPERATIONS, BASI29" sheetId="29" state="visible" r:id="rId29"/>
    <sheet xmlns:r="http://schemas.openxmlformats.org/officeDocument/2006/relationships" name="2. GOING CONCERN (Details Narra" sheetId="30" state="visible" r:id="rId30"/>
    <sheet xmlns:r="http://schemas.openxmlformats.org/officeDocument/2006/relationships" name="3. INVENTORY (Details)" sheetId="31" state="visible" r:id="rId31"/>
    <sheet xmlns:r="http://schemas.openxmlformats.org/officeDocument/2006/relationships" name="4. ACCRUED EXPENSES (Details)" sheetId="32" state="visible" r:id="rId32"/>
    <sheet xmlns:r="http://schemas.openxmlformats.org/officeDocument/2006/relationships" name="5. CONVERTIBLE LINE OF CREDIT (" sheetId="33" state="visible" r:id="rId33"/>
    <sheet xmlns:r="http://schemas.openxmlformats.org/officeDocument/2006/relationships" name="6. CONVERTIBLE NOTES PAYABLE 34" sheetId="34" state="visible" r:id="rId34"/>
    <sheet xmlns:r="http://schemas.openxmlformats.org/officeDocument/2006/relationships" name="6. CONVERTIBLE NOTE PAYABLE - R" sheetId="35" state="visible" r:id="rId35"/>
    <sheet xmlns:r="http://schemas.openxmlformats.org/officeDocument/2006/relationships" name="7. CONVERTIBLE NOTES PAYABLE (D" sheetId="36" state="visible" r:id="rId36"/>
    <sheet xmlns:r="http://schemas.openxmlformats.org/officeDocument/2006/relationships" name="7. CONVERTIBLE NOTES PAYABLE 37" sheetId="37" state="visible" r:id="rId37"/>
    <sheet xmlns:r="http://schemas.openxmlformats.org/officeDocument/2006/relationships" name="8. AUTO LOAN (Details Narrative" sheetId="38" state="visible" r:id="rId38"/>
    <sheet xmlns:r="http://schemas.openxmlformats.org/officeDocument/2006/relationships" name="9. COMMITMENTS AND CONTINGENC39" sheetId="39" state="visible" r:id="rId39"/>
    <sheet xmlns:r="http://schemas.openxmlformats.org/officeDocument/2006/relationships" name="10. COMMON STOCK (Details Narra" sheetId="40" state="visible" r:id="rId40"/>
    <sheet xmlns:r="http://schemas.openxmlformats.org/officeDocument/2006/relationships" name="11. STOCK OPTIONS AND WARRANTS " sheetId="41" state="visible" r:id="rId41"/>
    <sheet xmlns:r="http://schemas.openxmlformats.org/officeDocument/2006/relationships" name="12. REVENUES (Details)" sheetId="42" state="visible" r:id="rId42"/>
    <sheet xmlns:r="http://schemas.openxmlformats.org/officeDocument/2006/relationships" name="12. REVENUES (Details Narrative" sheetId="43" state="visible" r:id="rId43"/>
    <sheet xmlns:r="http://schemas.openxmlformats.org/officeDocument/2006/relationships" name="13. RELATED PARTY TRANSACTIONS " sheetId="44" state="visible" r:id="rId44"/>
  </sheets>
  <definedNames/>
  <calcPr calcId="124519" fullCalcOnLoad="1"/>
</workbook>
</file>

<file path=xl/sharedStrings.xml><?xml version="1.0" encoding="utf-8"?>
<sst xmlns="http://schemas.openxmlformats.org/spreadsheetml/2006/main" uniqueCount="368">
  <si>
    <t>Document and Entity Information - shares</t>
  </si>
  <si>
    <t>3 Months Ended</t>
  </si>
  <si>
    <t>Mar. 31, 2018</t>
  </si>
  <si>
    <t>May 04, 2018</t>
  </si>
  <si>
    <t>Document And Entity Information</t>
  </si>
  <si>
    <t>Entity Registrant Name</t>
  </si>
  <si>
    <t>Envision Solar International,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Entity Small Business</t>
  </si>
  <si>
    <t>true</t>
  </si>
  <si>
    <t>Condensed Consolidated Balance Sheets (Unaudited) - USD ($)</t>
  </si>
  <si>
    <t>Dec. 31, 2017</t>
  </si>
  <si>
    <t>Current Assets</t>
  </si>
  <si>
    <t>Cash</t>
  </si>
  <si>
    <t>Accounts Receivable, net</t>
  </si>
  <si>
    <t>Prepaid and other current assets</t>
  </si>
  <si>
    <t>Inventory, net</t>
  </si>
  <si>
    <t>Total Current Assets</t>
  </si>
  <si>
    <t>Property and Equipment, net</t>
  </si>
  <si>
    <t>Other Assets</t>
  </si>
  <si>
    <t>Patents, net</t>
  </si>
  <si>
    <t>Deposits</t>
  </si>
  <si>
    <t>Total Other Assets</t>
  </si>
  <si>
    <t>Total Assets</t>
  </si>
  <si>
    <t>Current Liabilities</t>
  </si>
  <si>
    <t>Accounts Payable</t>
  </si>
  <si>
    <t>Accrued Expenses</t>
  </si>
  <si>
    <t>Sales Tax Payable</t>
  </si>
  <si>
    <t>Deferred revenue</t>
  </si>
  <si>
    <t>Convertible Line of Credit - net of discount amounting to $120,371 and $226,768 at March 31, 2018 and December 31, 2017, respectively</t>
  </si>
  <si>
    <t>Convertible Notes Payable - Related Parties</t>
  </si>
  <si>
    <t>Convertible Notes Payable - net of discount amounting to $115,141 and $175,668 at March 31, 2018 and December 31, 2017, respectively</t>
  </si>
  <si>
    <t>Auto Loan - Current Portion</t>
  </si>
  <si>
    <t>Total Current Liabilities</t>
  </si>
  <si>
    <t>Long-term Portion of Auto Loan</t>
  </si>
  <si>
    <t>Total Liabilities</t>
  </si>
  <si>
    <t>Commitments and Contingencies (Note 9)</t>
  </si>
  <si>
    <t xml:space="preserve"> </t>
  </si>
  <si>
    <t>Stockholders' Deficit</t>
  </si>
  <si>
    <t>Preferred Stock, $0.001 par value, 10,000,000 shares authorized, 0 outstanding as of March 31, 2018 and December 31, 2017, respectively</t>
  </si>
  <si>
    <t>Common Stock, $0.001 par value, 490,000,000 shares authorized, 144,706,495 and 141,835,662 shares issued or issuable and outstanding at March 31, 2018 and December 31, 2017, respectively</t>
  </si>
  <si>
    <t>Additional Paid-in-Capital</t>
  </si>
  <si>
    <t>Accumulated Deficit</t>
  </si>
  <si>
    <t>Total Stockholders' Deficit</t>
  </si>
  <si>
    <t>Total Liabilities and Stockholders' Deficit</t>
  </si>
  <si>
    <t>Condensed Consolidated Balance Sheets (Unaudited) (Parenthetical) - USD ($)</t>
  </si>
  <si>
    <t>Preferred stock, par value</t>
  </si>
  <si>
    <t>$ .001</t>
  </si>
  <si>
    <t>Preferred stock, shares authorized</t>
  </si>
  <si>
    <t>Preferred stock, shares outstanding</t>
  </si>
  <si>
    <t>Common Stock par value (in Dollars per share)</t>
  </si>
  <si>
    <t>Common Stock shares authorized</t>
  </si>
  <si>
    <t>Common Stock shares issued</t>
  </si>
  <si>
    <t>Common Stock shares outstanding</t>
  </si>
  <si>
    <t>Convertible Line of Credit [Member]</t>
  </si>
  <si>
    <t>Unamortized discount</t>
  </si>
  <si>
    <t>Convertible Notes Payable [Member]</t>
  </si>
  <si>
    <t>Condensed Consolidated Statements of Operations (Unaudited) - USD ($)</t>
  </si>
  <si>
    <t>Mar. 31, 2017</t>
  </si>
  <si>
    <t>Income Statement [Abstract]</t>
  </si>
  <si>
    <t>Revenues</t>
  </si>
  <si>
    <t>Cost of Revenues</t>
  </si>
  <si>
    <t>Gross Profit (Loss)</t>
  </si>
  <si>
    <t>Operating Expenses (including stock based compensation expense of $144,967 and $69,486 for the three months ended March 31, 2018 and 2017, respectively)</t>
  </si>
  <si>
    <t>Loss From Operations</t>
  </si>
  <si>
    <t>Other Income (Expense)</t>
  </si>
  <si>
    <t>Other Income</t>
  </si>
  <si>
    <t>Interest Expense</t>
  </si>
  <si>
    <t>Gain on Debt Extinguishment</t>
  </si>
  <si>
    <t>Total Other Income (Expense)</t>
  </si>
  <si>
    <t>Loss Before Income Tax</t>
  </si>
  <si>
    <t>Tax Expense</t>
  </si>
  <si>
    <t>Net Loss</t>
  </si>
  <si>
    <t>Net Loss Per Share - Basic and Diluted</t>
  </si>
  <si>
    <t>$ (.01)</t>
  </si>
  <si>
    <t>Weighted Average Shares Outstanding - Basic and Diluted</t>
  </si>
  <si>
    <t>Condensed Consolidated Statements of Operations (Unaudited) (Parenthetical) - USD ($)</t>
  </si>
  <si>
    <t>Stock based compensation</t>
  </si>
  <si>
    <t>Condensed Consolidated Statements of Cash Flows (Unaudited) - USD ($)</t>
  </si>
  <si>
    <t>CASH FLOWS FROM OPERATING ACTIVITIES:</t>
  </si>
  <si>
    <t>Adjustments to Reconcile Net loss to Net Cash Provided by Operating Activities:</t>
  </si>
  <si>
    <t>Depreciation and amortization</t>
  </si>
  <si>
    <t>Shares isued for services</t>
  </si>
  <si>
    <t>Compensation expense related to grant of stock options</t>
  </si>
  <si>
    <t>Gain on debt extinguishment</t>
  </si>
  <si>
    <t>Amortization of debt discount</t>
  </si>
  <si>
    <t>Amortization of debt issue costs</t>
  </si>
  <si>
    <t>Changes in assets and liabilities: (Increase) decrease in:</t>
  </si>
  <si>
    <t>Accounts receivable</t>
  </si>
  <si>
    <t>Prepaid expenses and other current assets</t>
  </si>
  <si>
    <t>Inventory</t>
  </si>
  <si>
    <t>Increase (decrease) in:</t>
  </si>
  <si>
    <t>Accounts payable</t>
  </si>
  <si>
    <t>Accrued expenses</t>
  </si>
  <si>
    <t>Convertible note payable issued in lieu of salary - related party</t>
  </si>
  <si>
    <t>Sales tax payable</t>
  </si>
  <si>
    <t>NET CASH PROVIDED BY OPERATING ACTIVITIES</t>
  </si>
  <si>
    <t>CASH FLOWS FROM INVESTING ACTIVITIES:</t>
  </si>
  <si>
    <t>Purchase of equipment</t>
  </si>
  <si>
    <t>Funding of patent costs</t>
  </si>
  <si>
    <t>NET CASH USED IN INVESTING ACTIVITIES</t>
  </si>
  <si>
    <t>CASH FLOWS FROM FINANCING ACTIVITIES:</t>
  </si>
  <si>
    <t>Proceeds from sale of common stock</t>
  </si>
  <si>
    <t>Payments of offering costs related to sale of common stock</t>
  </si>
  <si>
    <t>Payments on line of credit, net</t>
  </si>
  <si>
    <t>Repayments on convertible notes payable</t>
  </si>
  <si>
    <t>Repayments on auto loan</t>
  </si>
  <si>
    <t>NET CASH PROVIDED BY (USED IN) FINANCING ACTIVITIES</t>
  </si>
  <si>
    <t>NET INCREASE (DECREASE) IN CASH</t>
  </si>
  <si>
    <t>CASH AT BEGINNING OF PERIOD</t>
  </si>
  <si>
    <t>CASH AT END OF PERIOD</t>
  </si>
  <si>
    <t>Supplemental Disclosure of Cash Flow Information:</t>
  </si>
  <si>
    <t>Cash paid for interest</t>
  </si>
  <si>
    <t>Cash paid for income tax</t>
  </si>
  <si>
    <t>Supplemental Disclosure of Non-Cash Investing and Financing Activities:</t>
  </si>
  <si>
    <t>Transfer of prepaid asset to inventory</t>
  </si>
  <si>
    <t>Depreciation capitalized into inventory</t>
  </si>
  <si>
    <t>Prepaid insurance financed by a third party</t>
  </si>
  <si>
    <t>Shares issued for debt conversion</t>
  </si>
  <si>
    <t>Recording of debt discount</t>
  </si>
  <si>
    <t>1. NATURE OF OPERATIONS, BASIS OF PRESENTATION AND SUMMARY OF SIGNIFICANT ACCOUNTING POLICIES</t>
  </si>
  <si>
    <t>Organization, Consolidation and Presentation of Financial Statements [Abstract]</t>
  </si>
  <si>
    <t>NATURE OF OPERATIONS, BASIS OF PRESENTATION AND SUMMARY OF SIGNIFICANT ACCOUNTING POLICIES</t>
  </si>
  <si>
    <t>1. NATURE
OF OPERATIONS, BASIS OF PRESENTATION AND SUMMARY OF SIGNIFICANT ACCOUNTING POLICIES Nature
of Operations Envision
Solar International Inc. (along with its subsidiary, hereinafter the “Company”, “us”, “we”,
“our” or “Envision”), a Nevada corporation, invents, designs, and manufactures solar powered products
and proprietary technology solutions targeting three verticals: electric vehicle charging infrastructure, out of home advertising
infrastructure, and energy security and disaster preparedness. The Company focuses on creating renewably energized platforms for
electric vehicle (“EV”) charging, media and branding, and energy security which management believes are attractive,
rapidly deployed, and of the highest quality. Management believes that the Company’s chief differentiator is its ability
to invent, design, engineer, and manufacture solar products which are a complex integration of our own proprietary technology
and other commonly available engineered components. The resulting products are built to have the longest life expectancy in the
industry while also delivering valuable amenities and potentially highly attractive revenue opportunities for our customers. Management
believes that Envision’s products deliver multiple layers of value such as: impact free renewably energized EV charging;
media, branding, and advertising platforms; sustainable and secure energy production; architectural enhancement; reduced carbon
footprint; high visibility "green halo" branding; reduction of net operating costs through reduced utility bills; and
revenue creation opportunities through the sales of digital out of home (“DOOH”) media. Basis
of Presentation The
interim unaudited condensed consolidated financial statements included herein have been prepared by the Company, pursuant to the
rules and regulations of the Securities and Exchange Commission. In the opinion of the Company’s management, all adjustments
(consisting of normal recurring adjustments and reclassifications and non-recurring adjustments) necessary to present fairly our
results of operations and cash flows for the three months ended March 31, 2018 and 2017, and our financial position as of March
31, 2018,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financial statements. Accordingly, these interim unaudited condensed consolidated financial statements
should be read in conjunction with the consolidated financial statements and notes thereto for the year ended December 31, 2017.
The December 31, 2017 consolidated balance sheet is derived from those statements. Principals
of Consolidation The
unaudited condensed consolidated financial statements include the accounts of Envision Solar International, Inc. and its wholly-owned
subsidiary, Envision Solar Construction Company, Inc. All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unaudited
condensed consolidated financial statements include the allowance for doubtful accounts receivable, valuation of inventory and
standard cost allocations, depreciable lives of property and equipment, estimates of loss contingencies, valuation of derivatives,
valuation of beneficial conversion features in convertible debt, valuation of share-based payments, and the valuation allowance
on deferred tax assets. Concentrations Concentration
of Credit Risk Financial
instruments that potentially subject us to concentrations of credit risk consist of cash and revenues. The
Company maintains its cash in banks and financial institution deposits that at times may exceed federally insured limits. The
Company has not experienced any losses in such accounts from inception through March 31, 2018. As of March 31, 2018, there were
no amounts greater than the federally insured limits. Concentration
of Accounts Receivable As
of March 31, 2018, customers that each represented more than 10% of the Company’s net accounts receivable balance were as
follows:
Customer A 48%
Customer B 24% As
of December 31, 2017, there was a single customer that represented 94% of the Company’s net accounts receivable balance. Concentration
of Revenues For
the three months ended March 31, 2018, customers that each represented more than 10% of our net revenues were as follows:
Customer A 69%
Customer B 15% For
the three months ended March 31, 2017, customers that each represented more than 10% of our net revenues were as follows:
Customer C 39%
Customer D 24%
Customer E 17%
Customer F 13% Cash
and Cash Equivalents For
the purposes of the unaudited condensed consolidated statements of cash flows, the Company considers all highly liquid investments
with an original maturity of three months or less when purchased to be cash equivalents. There were no cash equivalents at March
31, 2018 and December 31, 2017 respectively. Fair Value
of Financial Instruments The
Company’s financial instruments, including cash, accounts receivable, accounts payable, accrued expenses, and short term
loans, are carried at historical cost basis. At March 31, 2018, the carrying amounts of these instruments approximated their fair
values because of the short-term nature of these instruments.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f a note where the embedded conversion
option has been bifurcated and accounted for as a derivative liability, the Company records the shares at fair value, relieves
all related notes, derivatives and debt discounts and recognizes a net gain or loss on extinguishment. Equity instruments that
are initially classified as equity that become subject to reclassification under ASC Topic 815 are reclassified to liabilities
at the fair value of the instrument on the reclassification date. Revenue
Recognition As
of January 1, 2018, Envision adopted the revenue standards of Financial Accounting Standards Board Update No. 2014-09: “Revenue
from Contracts with Customers (Topic 606). Revenues
are primarily derived from the direct sales of manufactured products. Revenues may also consist of maintenance fees for the maintenance
of previously sold products, and revenues from sales of professional services. Revenues
from inventoried product sales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15-45 day period after delivery. Revenues
from maintenance fees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Revenues
from professional services are recognized as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15-45 day period. Any
deposits received from a customer prior to delivery of the purchased product or monies paid prior to the period for which a service
is provided are accounted for as deferred revenue on the balance sheet. The
Company includes shipping and handling fees billed to customers as revenues, and shipping and handling costs as cost of revenues.
Sales tax is recorded on a net basis and excluded from revenue. The Company generally provides a standard one year warranty on
its products for materials and workmanship but will pass on the warranties from its vendors, if any, which generally cover at
least such period. In accordance with ASC 450-20-25, the Company accrues for product warranties when the loss is probable and
can be reasonably estimated. At March 31, 2018, the Company has no product warranty accrual given the Company’s de
minimis historical financial warranty experience. Patents The
company believes it is in a position to achieve future economic value benefits for its various patents and patent ideas. All administrative
costs for obtaining patents are accumulated on the balance sheet as a Patent asset until such time as a patent is issued. The
costs of these intangible assets are classified as a long term asset and amortized on a straight line basis over the legal life
of such asset, which is typically 20 years. In the event a patent is denied or abandoned, all accumulated administrative costs
will be expensed in the period in which the patent was denied or abandoned. Patent amortization expense was $140 in each of the
three-month periods ended March 31, 2018 and 2017. 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 Employees.” The
Company estimates the fair value of each stock option at the grant date by using the Black-Scholes option pricing model. 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Convertible
notes payable that are convertible into 9,067,752 common shares, options to purchase 15,216,664 common shares and warrants to
purchase 6,463,017 common shares were outstanding at March 31, 2018. These shares were not included in the computation of diluted
loss per share for the three months ended March 31, 2018 because the effects would have been anti-dilutive. These options and
warrants may dilute future earnings per share. Segments The
Company follows ASC 280-10 for, "Disclosures about Segments of an Enterprise and Related Information." During 2018 and
2017, the Company only operated in one segment; therefore, segment information has not been presented. New Accounting
Pronouncements ASU 2018-05 In
March 2018, the Financial Accounting Standards Board issued Accounting Standards Update No. 2018-05: "Income Taxes (Topic
805)” ASU 2016-02 In
February 2016, the Financial Accounting Standards Board issued Accounting Standards Update No. 2016-02: “Leases (Topic 842)”
whereby lessees will need to recognize almost all leases on their balance sheet as a right of use asset and a lease liability.
This guidance is effective for interim and annual reporting periods beginning after December 15, 2018. The Company expects this
ASU will increase its current assets and current liabilities but have no net material impact on its consolidated financial statements. ASU
2017-05 In
February 2017, the Financial Accounting Standards Board issued Accounting Standards Update No. 2017-05: "Other Income
- Gains and Losses from the Derecognition of Nonfinancial Assets (Subtopic 610-20)” - ASU
2016-15 In
August 2016, the Financial Accounting Standards Board issued Accounting Standards Update No. 2016-15, Statement of Cash Flows
(Topic 230): Classification of Certain Cash Receipts and Cash Payments. ASU
2014-09 In
May 2014, the Financial Accounting Standards Board issued Update No. 2014-09: “Revenue from Contracts with Customers (Topic
606)” which requires that an entity recognize revenue to depict the transfer of promised goods and services to customers
in an amount that reflects the consideration to which the Company expects to be entitled in exchange for those goods or services.
Since the issuance of the original standard,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in the first quarter of 2018 and is to be applied retrospectively
using one of two prescribed methods. The Company has adopted the new standard effective January 1, 2018 and the adoption of this
standard did not have any impact on the amount or timing of its revenues.</t>
  </si>
  <si>
    <t>2. GOING CONCERN</t>
  </si>
  <si>
    <t>Risks and Uncertainties [Abstract]</t>
  </si>
  <si>
    <t>GOING CONCERN</t>
  </si>
  <si>
    <t>2. GOING CONCERN As
reflected in the accompanying unaudited condensed consolidated financial statements for the three months ended March 31, 2018,
the Company had a net loss of $1,011,607. Additionally, at March 31, 2018, the Company had a working capital deficit of $1,123,045,
an accumulated deficit of $39,288,486 and a stockholders’ deficit of $725,482. It is Management’s opinion that these
factors raise substantial doubt about the Company’s ability to continue as a going concern for a period of twelve months
from the issuance date of this report. The
Company has incurred significant losses from operations, and such losses are expected to continue. In addition, the Company
has limited working capital. In the upcoming months, Management's plans include seeking additional operating and working capital
through a combination of public, private and debt financings. There is no guarantee that additional capital or debt financing
will be available when and to the extent required, or that if available, it will be on terms acceptable to the Company. Further,
the Company continues to seek out sales contracts for new product sales that should provide additional revenues and, in the long
term, gross profits. Additionally, Envision intends to renegotiate the debt instruments that are currently due or become due later
in 2018. All such actions and funds, if successful, may not be sufficient to cover monthly operating expenses or meet minimum
payments with respect to the Company’s liabilities over the next twelve months. The
unaudited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3. INVENTORY</t>
  </si>
  <si>
    <t>Inventory Disclosure [Abstract]</t>
  </si>
  <si>
    <t>INVENTORY</t>
  </si>
  <si>
    <t xml:space="preserve">3. INVENTORY Inventories
are stated at the lower of cost or net realizable value. Costs are determined using the first in- first out (FIFO) method. Inventory
consists approximately of the following:
March 31, December 31,
2018 2017
Finished Goods $ 121,616 $ 1,716,141
Work in Process 275,506 311,481
Raw Materials 149,904 300,479
Inventory Allowance (8,601 ) (8,601 )
Total Inventory $ 538,425 $ 2,319,500 </t>
  </si>
  <si>
    <t>4. ACCRUED EXPENSES</t>
  </si>
  <si>
    <t>Payables and Accruals [Abstract]</t>
  </si>
  <si>
    <t>ACCRUED EXPENSES</t>
  </si>
  <si>
    <t xml:space="preserve">4. ACCRUED EXPENSES The
major components of accrued expenses are summarized as follows:
March 31, December 31,
Accrued vacation $ 146,622 $ 152,051
Accrued interest 162,783 175,953
Accrued rent 76,332 77,164
Accrued loss contingency – 44,423
Other accrued expense 51,038 2,333
Total accrued expenses $ 436,775 $ 451,924 </t>
  </si>
  <si>
    <t>5. CONVERTIBLE LINE OF CREDIT</t>
  </si>
  <si>
    <t>Debt Disclosure [Abstract]</t>
  </si>
  <si>
    <t>CONVERTIBLE LINE OF CREDIT</t>
  </si>
  <si>
    <t>5. CONVERTIBLE
LINE OF CREDIT On
September 18, 2017, in addition to a convertible “Lender” note (See Note 7), the Company entered into a revolving
secured convertible promissory note (the “Revolver”) with an unaffiliated lender (the “Lender”). Pursuant
to the Revolver, the Company has the right to make borrowings from the Lender in amounts of up to 70% of the value of any specific
purchase order (each a “PO”) received by the Company from a credit worthy customer (each a “Draw Down”),
up to a maximum of $3,000,000, commencing on the date of the Revolver and terminating 300 days after the date of the Revolver.
The Revolver bears simple interest at the floating rate per annum equal to the 12 month USD LIBOR index rate quoted from time
to time in New York, New York by the Bloomberg Service plus 600 basis points (the “Interest Rate”). The Interest Rate
will be adjusted on the first day of each calendar month during the term of this Note to reflect any changes in the 12 month LIBOR
rate as quoted on that day, or if that day is not a business day, on the next business day thereafter. The principal and accrued
unpaid interest with respect to each Draw Down is due and payable within five (5) business days of receipt from the Customer by
the Company of a payment due under the applicable PO (with respect to each Draw Down, the “Maturity Date”). Each Draw
Down is secured by a perfected recorded second priority security interest in all of the Company’s assets, as set forth in
that certain Security Agreement by and between the Company and the Lender. The Lender will have the right at any time until the
Maturity Date of a Draw Down, provided the Lender gives the Company written notice of the Lender’s election to convert prior
to any prepayment of such Draw Down by the Company with respect to converting that portion of such Draw Down covered by the prepayment,
to convert all or any portion of the outstanding principal and accrued unpaid interest (the “Conversion Amount”),
into such number of fully paid and nonassessable shares of the Company’s common stock as is determined by dividing the Conversion
Amount by the greater of (i) fifteen cents ($0.15) or (ii) 75% of the Volume Weighted Average Price of the Company’s common
stock that is quoted on a public securities trading market (if more than one, the one with the then highest trading volume), during
the five (5) consecutive trading days immediately prior to the date of the Lender’s written notice of the Lender’s
election to convert. As
additional consideration for any Draw Downs made by the Company as evidenced by the Revolver, the Company agreed to issue to the
Lender common stock purchase warrants exercisable for a period of three years from the date of issuance with an exercise price
equal to the greater of (i) $0.15 per share or (ii) 75% of the Volume Weighted Average Price of the Company’s common stock
that is quoted on a public securities trading market (if more than one, the one with the then highest trading volume), during
the five (5) consecutive trading days immediately prior to the date of the applicable Draw Down. The number of warrants issuable
to the Lender will equal 25% of the increase over the highest dollar amount previously drawn down by the Company on the Revolver
divided by the greater of (i) fifteen cents ($0.15) or (ii) 75% of the Volume Weighted Average Price of the Company’s common
stock that is quoted on a public securities trading market (if more than one, the one with the then highest trading volume), during
the five (5) consecutive trading days immediately prior to the date of the applicable Draw Down which causes the increase over
the previous highest amount borrowed. The
Company received funds for an initial Draw Down on September 26, 2017 in the amount of $850,000. As a result of this Draw Down,
the Company issued 1,416,667 common stock purchase warrants having a value of $122,992 using the Black-Scholes valuation methodology,
and each with a $0.15 exercise price and three year term. As a result of this transaction and including the relative fair value
of the issued warrants, the Company recorded $243,223 of value of beneficial conversion features and warrants, which was recorded
as debt discount on the accompanying balance sheet and was amortized to interest expense over the term of the Draw Down. This
Draw Down was paid back to the Lender during the three month period ended March 31, 2018. The
Company received funds for a second Draw Down on October 24, 2017 in the amount of $300,000. As a result of this Draw Down, the
Company issued 500,000 common stock purchase warrants having a value of $56,620 using the Black-Scholes valuation methodology,
and each with a $0.15 exercise price and three year term. As a result of this transaction and including the relative fair value
of the issued warrants, the Company recorded $175,261 of value of beneficial conversion features and warrants, which was recorded
as debt discount on the accompanying balance sheet and was amortized to interest expense over the term of the Draw Down. This
Draw Down was paid back to the Lender during the three month period ended March 31, 2018. The
Company received funds for a third Draw Down on February 20, 2018 in the amount of $290,000. As a result of this Draw Down, the
Company issued 407,784 common stock purchase warrants having a fair value of $61,282 using the Black-Scholes valuation methodology,
and each with a $0.1778 exercise price and three year term (See Note 11 and 13). As a result of this transaction, the Company
recorded $212,420 of debt discount consisting of the relative fair value of warrants of $50,591 and a beneficial conversion feature
value of $161,829 which is being amortized to interest expense over the estimated term of the Draw Down. As
of March 31, 2018, the convertible line of credit had a balance, net of a $120,371 debt discount, amounting to $169,629.</t>
  </si>
  <si>
    <t>6. CONVERTIBLE NOTES PAYABLE - RELATED PARTIES AND FAIR VALUE MEASUREMENTS</t>
  </si>
  <si>
    <t>CONVERTIBLE NOTES PAYABLE - RELATED PARTIES AND FAIR VALUE MEASUREMENTS</t>
  </si>
  <si>
    <t>6. CONVERTIBLE NOTES PAYABLE - RELATED PARTIES As
of March 31, 2018, the following summarizes amounts owed under short-term convertible notes –related parties:
Amount
Evey Note $ 59,616
Wheatley Note 147,500
$ 207,116 Evey Note Prior
to fiscal 2011, the Company was advanced monies by John Evey, our former director, and executed a 10% convertible promissory note
with compounding interest which was convertible into shares of common stock at $0.33 per share. There was no beneficial conversion
feature at the note date and this note is subordinate to the then existing notes. Through a series of amendments from the original
due date, the conversion price of the convertible note was reduced to $0.20 and the maturity date was extended to December 31,
2017. Although
as of December 31, 2016, Mr. Evey is no longer a director, because he was our Chairman and a related party since 2010, we have
continued to classify this note as a Convertible Note Payable - Related Parties in the accompanying balance sheet. For the three
month period ended March 31, 2018, the Company made principal payments totaling $3,000. As of March 31, 2018, this note is past
due and has a balance of $59,616 with accrued interest amounting to $64,222 which is included in accrued expenses (See Note 4
and 13). The note continues to bear interest at a rate of 10% . Wheatley
Note On
October 18, 2016, the Company entered into a five year employment agreement, effective as of January 1, 2016, with Mr. Desmond
Wheatley, the Chief Executive Officer, President, and Chairman of the Company (the “Agreement”). Pursuant to the Agreement,
Mr. Wheatley will receive an annual deferred salary of $50,000 which Mr. Wheatley will defer until such time as Mr. Wheatley and
the Board of Directors agree that payment of the deferred salary and/or cessation of the deferral is appropriate. In certain circumstances
upon the Company achieving specified milestones, which are described in the Agreement, Mr. Wheatley can demand payment of all
or any portion of the deferred amount, and the Company must comply with such demand. All deferred amounts are evidenced by an
unsecured convertible promissory note payable by the Company to Mr. Wheatley, bearing simple interest at the rate of 10% per annum,
accruing until paid, convertible into shares of the Company’s common stock at $0.15 per share at any time in whole or in
part at Mr. Wheatley’s discretion, with a maturity date of December 31, 2020. As the conversion price was equivalent to
the market price at the time of issuance, there was no beneficial conversion feature to this note. Additionally,
on March 29, 2017 the board of directors granted Mr. Wheatley a $35,000 bonus for which Mr. Wheatley agreed to defer such bonus
under the same terms of his salary deferral. The balance of the note as of March 31, 2018, is $147,500 with accrued and unpaid
interest amounting to $15,769 which is included in accrued expenses (See Notes 4 and 13).</t>
  </si>
  <si>
    <t>7. CONVERTIBLE NOTES PAYABLE</t>
  </si>
  <si>
    <t>CONVERTIBLE NOTES PAYABLE</t>
  </si>
  <si>
    <t>7. CONVERTIBLE NOTES PAYABLE As
of March 31, 2018, the following summarizes amounts owed under convertible notes payable:
Convertible
Notes Payable,
Amount Discount net of discount
Pegasus Note $ 100,000 $ – $ 100,000
“Lender” Note 1,500,000 115,141 1,384,859
$ 1,600,000 $ 115,141 $ 1,484,859 Pegasus
Note On
December 19, 2009, the Company entered into a convertible promissory note for $100,000 to a new landlord in lieu of paying rent
for one year for new office space. The interest is 10% per annum with the note principal and interest originally due December
18, 2010. However, if the Company receives greater than $1,000,000 of proceeds from debt or equity financing, 25% of the amount
in excess of $1,000,000 shall be used to pay down the note. This note is subordinate to all existing senior indebtedness of the
Company. This note is convertible at $0.33 per share and had no beneficial conversion feature at the note date. Through
a series of amendments, the term of the note was extended until December 31, 2016, and waived, through December 31, 2015, the
requirement to pay down the note with financing proceeds received by the Company. As
of March 31, 2018, the note is past due and had a balance of $100,000 with accrued and unpaid interest amounting to $85,658 which
is included in accrued expenses (See Note 4). “Lender”
Note On
September 18, 2017, in addition to entering into a revolving convertible line of credit (See Note 5), the Company also entered
into a $1,500,000 secured convertible promissory note with the same unaffiliated lender (the “Lender”). The Note bears
simple interest at the floating rate per annum equal to the 12 month USD LIBOR index rate quoted from time to time in New York,
New York by the Bloomberg Service plus 400 basis points (the “Interest Rate”). The Interest Rate will be adjusted
on the first day of each calendar month during the term of the Note to reflect any changes in the 12 month LIBOR rate as quoted
at on that day, or if that day is not a business day, on the next business day thereafter. Interest will only accrue on outstanding
principal. Accrued unpaid interest is payable monthly on the first calendar day of each month for interest accrued during the
previous month, with all outstanding principal and accrued unpaid interest payable in full on or before September 17, 2018 to
the extent not converted into shares of the Company’s common stock. The Note is secured by a perfected recorded first priority
security interest in all of the Company’s assets, as set forth in a certain Security Agreement by and between the Company
and the Lender, dated September 18, 2017. At any time until the Maturity Date, and provided Lender gives the Company written notice
of Lender’s election to convert prior to any prepayment of this Note by the Company with respect to converting that portion
of this Note covered by the prepayment, the Lender has the right to convert all or any portion of the outstanding principal and
accrued interest (the “Conversion Amount”), into such number of fully paid and nonassessable shares of the Company’s
common stock as is determined by dividing the Conversion Amount by the greater of (i) fifteen cents ($0.15) or (ii) 75% of the
Volume Weighted Average Price of the Company’s common stock that is quoted on a public securities trading market (if more
than one, the one with the then highest trading volume), during the five (5) consecutive trading days immediately prior to the
date of the Lender’s written notice of its election to convert. As
additional consideration for the loan evidenced by the Note, the Company agreed to issue to the Lender common stock purchase
warrants exercisable for a period of three years from the date of issuance with an exercise price equal to $0.15 per share.
The number of warrants issuable to the Lender is equal to 25% of the loan Amount divided by fifteen cents ($0.15). As of
September 18, 2017, the Company issued 2,500,000 common stock purchase warrants under this provision having a fair value of
$187,142 using the Black-Scholes valuation methodology, and each with a $0.15 exercise price. As a result of this
transaction, the Company recorded $232,767 of debt discount consisting of the relative fair value of the warrants of $166,384
and a beneficial conversion feature of $66,384, which is being amortized to interest expense over the term of the
note. During
any time when the Note is outstanding, or when the Lender holds any Company stock, or any warrants to acquire Company stock where
the combination of both could result in the Lender owning stock with a current value of one million dollars or greater, in the
Company, the Lender will have certain review and consulting rights as described in the Note. As
of March 31, 2018, the convertible note had a balance, net of $115,141 of debt discount, amounting to $1,384,859.</t>
  </si>
  <si>
    <t>8. AUTO LOAN</t>
  </si>
  <si>
    <t>Notes Payable [Abstract]</t>
  </si>
  <si>
    <t>AUTO LOAN</t>
  </si>
  <si>
    <t>8. AUTO LOAN In
October 2015, the Company purchased a new vehicle and financed the purchase through a dealer auto loan. The loan has a term of
60 months, requires minimum monthly payments of approximately $950, and bears interest at a rate of 5.99 percent. As of March
31, 2018, the loan has a short-term portion of $10,057 and a long-term portion of $17,259.</t>
  </si>
  <si>
    <t>9. COMMITMENTS AND CONTINGENCIES</t>
  </si>
  <si>
    <t>Commitments and Contingencies Disclosure [Abstract]</t>
  </si>
  <si>
    <t>COMMITMENTS AND CONTINGENCIES</t>
  </si>
  <si>
    <t>9. COMMITMENTS AND CONTINGENCIES Legal
Matters: From
time to time, we may be involved in litigation relating to claims arising out of our operations in the normal course of business.
As of March 31, 2018, there were no pending or threatened lawsuits that could reasonably be expected to have a material effect
on the results of our operations. Leases: In
August 2016, the Company entered into a sublease for its current corporate headquarters and manufacturing facility. The sublease
expires in August 2020 which is the same term of the master lease for which the Company is the subtenant. Monthly lease payments
range from $46,800 per month currently increasing to $50,619 per month for the final year of the lease.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technical consulting or
subcontractor services, vendor arrangements with non binding minimum purchasing provisions, and financial advisory agreements
where the financial advisor would receive a fee and/or commission for raising capital for the Company. All expenses and liabilities
relating to such contracts were recorded in accordance with generally accepted accounting principles during the periods. Although
such agreements increase the risk of legal actions against the Company for potential non-compliance, there are no firm commitments
in such agreements.</t>
  </si>
  <si>
    <t>10. COMMON STOCK</t>
  </si>
  <si>
    <t>Equity [Abstract]</t>
  </si>
  <si>
    <t>COMMON STOCK</t>
  </si>
  <si>
    <t>10. COMMON STOCK Stock
Issued in Cash Sales During
the three months ended March 31, 2018 pursuant to a private placement, the Company issued 1,933,333 shares of common stock for
cash with a per share price of $0.15 per share or $290,000 and the Company incurred $12,000 of capital raising fees that were
paid in cash and charged to additional paid-in-capital. Additionally, the Company issued 273,333 warrants as an offering cost
to a third party, each with a 5 year term and a strike price of $0.15 per share, at the close of the private placement offering.
There will be no accounting effect for the issuance of these warrants as their fair value will be charged to additional paid-in-capital
as an offering cost and offset by a credit to additional paid-in-capital for their fair value when issuing these warrants. (See
Note 11) Director
Compensation During
the three month period ended March 31, 2018, the Company released a total of 187,500 vested shares of common stock with a per
share fair value of $0.15, or $28,125 (based on the market price at the time of the agreement), to three directors for their service
as defined in their respective Restricted Stock Grant Agreements. The payments were expensed at issuance (See Note 13). As of
March 31, 2018, there were unreleased shares of common stock representing $196,875 of unrecognized restricted stock grant expense
related to these Restricted Stock Grant Agreements. Effective
March 27, 2018, based on authorization initially approved by the Board of Directors on December 19, 2017, and confirmed by resolutions
adopted by the Board on March 27, 2018, the Company granted a total of 750,000 shares of common stock with a per share value of
$0.15 per share (based on contemporaneous cash sales prices), or $112,500, to three directors for performance of their
duties. These shares are being issued from a pool of 750,000 shares of common stock for each director of previously authorized
restricted stock grant awards for performance that are awarded if specific performance criteria are achieved or the Board authorizes
their award and vesting by specific resolutions (See Note 12).</t>
  </si>
  <si>
    <t>11. STOCK OPTIONS AND WARRANTS</t>
  </si>
  <si>
    <t>Disclosure of Compensation Related Costs, Share-based Payments [Abstract]</t>
  </si>
  <si>
    <t>STOCK OPTIONS AND WARRANTS</t>
  </si>
  <si>
    <t>11. STOCK OPTIONS AND WARRANTS Stock
Options There
were no stock options issued during the three months ended March 31, 2018. During
the three months ended March 31, 2018, the Company recorded stock option based compensation of $4,342 related to prior grants.
As of March 31, 2018, there is $29,187 of unrecognized stock option based compensation expense that will be recognized over the
next two years. Warrants As
a part of the Company’s private placement, the Company effectively issued 273,333 warrants during the three months ended
March 31, 2018 to the placement agents. These warrants, valued at $26,206, are exercisable for 5 years at an exercise price of
$0.15 per share. The Company estimated the fair value of the warrants utilizing the Black-Scholes pricing model. The assumptions
used in the valuation of these warrants include volatility of 79.39%, expected dividends of 0.0%, a discount rate of 1.50%, and
expected term of 5 years. There was no financial statement accounting effect for the issuance of these warrants as their fair
value has been charged to Additional Paid-in-Capital as an offering cost and was offset by a credit to Additional Paid-in-Capital
for their fair value when recording the issuance of these warrants (See Note 10). In
connection with a Draw Down of a convertible line of credit, as of February 20, 2018, the Company issued 407,784 common stock
purchase warrants with a total value of $61,282 and each with a $0.15 exercise price and 3 year term. The Company estimated the
fair value of the warrants utilizing the Black-Scholes pricing model. The assumptions used in the valuation of these warrants
include volatility of 82.55%, expected dividends of 0.0%, a discount rate of 1.50%, and expected term of 3 years. (See Note 5).</t>
  </si>
  <si>
    <t>12. REVENUES</t>
  </si>
  <si>
    <t>Notes to Financial Statements</t>
  </si>
  <si>
    <t>EVENUES</t>
  </si>
  <si>
    <t>12. REVENUES For
each of the identified periods, revenues can be categorized into the following:
For the three months ended March 31
2018 2017
Product Sales $ 2,868,630 $ 367,089
Maintenance Fees 5,448 3,600
Professional Services 1,894 –
Total Revenues $ 2,875,972 $ 370,689 At
March 31, 2018 and December 31, 2017, deferred revenue amounted to $55,649 and $77,514 respectively. At March 31, 2018, the Company
has received an initial deposit to plan and manufacture two Solar Tree® units in addition to deposits for multi-year maintenance
plans for previously sold products. As of March 31, 2018, deferred revenue associated with product deposits are $26,304 and the
delivery of such products are expected within the following six months, while deferred maintenance fees amounted to $29,344 and
pertain to services to be provided through the fourth quarter of 2021.</t>
  </si>
  <si>
    <t>13. RELATED PARTY TRANSACTIONS</t>
  </si>
  <si>
    <t>Related Party Transactions [Abstract]</t>
  </si>
  <si>
    <t>RELATED PARTY TRANSACTIONS</t>
  </si>
  <si>
    <t>13. RELATED PARTY TRANSACTIONS During
the three months ended March 31, 2018, the Company released a total of 937,500 shares of common stock with a total value of $140,625,
to three directors. These payments were expensed at issuance (See Note 10). In
2009, the Company executed a 10% convertible note payable in the amount of $102,236 due December 31, 2010 to John Evey for amounts
loaned to the Company. Mr. Evey joined the Board of Directors on April 27, 2010. Through a series of extensions, the note due
date was extended to December 31, 2017. During the three months ended March 31, 2018, in lieu of interest payments, the Company
made principal payments on this note amounting to $3,000. As of March 31, 2018, the note is past due and has a balance of $59,616
with accrued and unpaid interest amounting to $64,222 (See Notes 4, and 6). Although as of December 31, 2016 Mr. Evey is no longer
a director, because he was our Chairman and a prior related party, we have continued to classify this note as a Convertible note
payable - related parties in the accompanying balance sheet. On
October 18, 2016, the Company entered into a five year employment agreement, effective as of January 1, 2016, with Mr. Desmond
Wheatley, the Chief Executive Officer, President, and Chairman of the Company (the “Agreement”). Pursuant to the Agreement,
Mr. Wheatley will receive an annual deferred salary of $50,000 which Mr. Wheatley will defer until such time as Mr. Wheatley and
the Board of Directors agree that payment of the deferred salary and/or cessation of the deferral is appropriate. Additionally,
on March 29, 2017 the board of directors granted Mr. Wheatley a $35,000 bonus for which Mr. Wheatley agreed to defer such bonus
under the same terms of his salary deferral. All deferred amounts are evidenced by an unsecured convertible promissory note payable
by the Company to Mr. Wheatley. The balance of the note as of March 31, 2018, is $147,500 with accrued and unpaid interest amounting
to $15,769 which is included in accrued expenses (See Notes 4 and 6).</t>
  </si>
  <si>
    <t>14. SUBSEQUENT EVENTS</t>
  </si>
  <si>
    <t>Subsequent Events [Abstract]</t>
  </si>
  <si>
    <t>SUBSEQUENT EVENTS</t>
  </si>
  <si>
    <t>14. SUBSEQUENT EVENTS Subsequent
to March 31, 2018, the Company paid down its outstanding borrowing under its Convertible Line of Credit with the Lender amounting
to $290,000 (See Note 5).</t>
  </si>
  <si>
    <t>1. NATURE OF OPERATIONS, BASIS OF PRESENTATION AND SUMMARY OF SIGNIFICANT ACCOUNTING POLICIES (Policies)</t>
  </si>
  <si>
    <t>Accounting Policies [Abstract]</t>
  </si>
  <si>
    <t>Nature of Operations</t>
  </si>
  <si>
    <t>Nature
of Operations Envision
Solar International Inc. (along with its subsidiary, hereinafter the “Company”, “us”, “we”,
“our” or “Envision”), a Nevada corporation, invents, designs, and manufactures solar powered products
and proprietary technology solutions targeting three verticals: electric vehicle charging infrastructure, out of home advertising
infrastructure, and energy security and disaster preparedness. The Company focuses on creating renewably energized platforms for
electric vehicle (“EV”) charging, media and branding, and energy security which management believes are attractive,
rapidly deployed, and of the highest quality. Management believes that the Company’s chief differentiator is its ability
to invent, design, engineer, and manufacture solar products which are a complex integration of our own proprietary technology
and other commonly available engineered components. The resulting products are built to have the longest life expectancy in the
industry while also delivering valuable amenities and potentially highly attractive revenue opportunities for our customers. Management
believes that Envision’s products deliver multiple layers of value such as: impact free renewably energized EV charging;
media, branding, and advertising platforms; sustainable and secure energy production; architectural enhancement; reduced carbon
footprint; high visibility "green halo" branding; reduction of net operating costs through reduced utility bills; and
revenue creation opportunities through the sales of digital out of home (“DOOH”) media.</t>
  </si>
  <si>
    <t>Basis of Presentation</t>
  </si>
  <si>
    <t xml:space="preserve">Basis
of Presentation The
interim unaudited condensed consolidated financial statements included herein have been prepared by the Company, pursuant to the
rules and regulations of the Securities and Exchange Commission. In the opinion of the Company’s management, all adjustments
(consisting of normal recurring adjustments and reclassifications and non-recurring adjustments) necessary to present fairly our
results of operations and cash flows for the three months ended March 31, 2018 and 2017, and our financial position as of March
31, 2018,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financial statements. Accordingly, these interim unaudited condensed consolidated financial statements
should be read in conjunction with the consolidated financial statements and notes thereto for the year ended December 31, 2017.
The December 31, 2017 consolidated balance sheet is derived from those statements. </t>
  </si>
  <si>
    <t>Principles of Consolidation</t>
  </si>
  <si>
    <t>Principals
of Consolidation The
unaudited condensed consolidated financial statements include the accounts of Envision Solar International, Inc. and its wholly-owned
subsidiary, Envision Solar Construction Company, Inc. All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unaudited
condensed consolidated financial statements include the allowance for doubtful accounts receivable, valuation of inventory and
standard cost allocations, depreciable lives of property and equipment, estimates of loss contingencies, valuation of derivatives,
valuation of beneficial conversion features in convertible debt, valuation of share-based payments, and the valuation allowance
on deferred tax assets.</t>
  </si>
  <si>
    <t>Concentrations</t>
  </si>
  <si>
    <t xml:space="preserve">Concentrations Concentration
of Credit Risk Financial
instruments that potentially subject us to concentrations of credit risk consist of cash and revenues. The
Company maintains its cash in banks and financial institution deposits that at times may exceed federally insured limits. The
Company has not experienced any losses in such accounts from inception through March 31, 2018. As of March 31, 2018, there were
no amounts greater than the federally insured limits. Concentration
of Accounts Receivable As
of March 31, 2018, customers that each represented more than 10% of the Company’s net accounts receivable balance were as
follows:
Customer A 48%
Customer B 24% As
of December 31, 2017, there was a single customer that represented 94% of the Company’s net accounts receivable balance. Concentration
of Revenues For
the three months ended March 31, 2018, customers that each represented more than 10% of our net revenues were as follows:
Customer A 69%
Customer B 15% For
the three months ended March 31, 2017, customers that each represented more than 10% of our net revenues were as follows:
Customer C 39%
Customer D 24%
Customer E 17%
Customer F 13% </t>
  </si>
  <si>
    <t>Cash and Cash Equivalents</t>
  </si>
  <si>
    <t>Cash
and Cash Equivalents For
the purposes of the unaudited condensed consolidated statements of cash flows, the Company considers all highly liquid investments
with an original maturity of three months or less when purchased to be cash equivalents. There were no cash equivalents at March
31, 2018 and December 31, 2017 respectively.</t>
  </si>
  <si>
    <t>Fair Value of Financial Instruments</t>
  </si>
  <si>
    <t>Fair Value
of Financial Instruments The
Company’s financial instruments, including cash, accounts receivable, accounts payable, accrued expenses, and short term
loans, are carried at historical cost basis. At March 31, 2018, the carrying amounts of these instruments approximated their fair
values because of the short-term nature of these instruments.</t>
  </si>
  <si>
    <t>Accounting for Derivatives</t>
  </si>
  <si>
    <t>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f a note where the embedded conversion
option has been bifurcated and accounted for as a derivative liability, the Company records the shares at fair value, relieves
all related notes, derivatives and debt discounts and recognizes a net gain or loss on extinguishment. Equity instruments that
are initially classified as equity that become subject to reclassification under ASC Topic 815 are reclassified to liabilities
at the fair value of the instrument on the reclassification date.</t>
  </si>
  <si>
    <t>Revenue Recognition</t>
  </si>
  <si>
    <t>Revenue
Recognition As
of January 1, 2018, Envision adopted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sales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15-45 day period after delivery. Revenues
from maintenance fees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Revenues
from professional services are recognized as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15-45 day period. Any
deposits received from a customer prior to delivery of the purchased product or monies paid prior to the period for which a service
is provided are accounted for as deferred revenue on the balance sheet. The
Company includes shipping and handling fees billed to customers as revenues, and shipping and handling costs as cost of revenues.
Sales tax is recorded on a net basis and excluded from revenue. The Company generally provides a standard one year warranty on
its products for materials and workmanship but will pass on the warranties from its vendors, if any, which generally cover at
least such period. In accordance with ASC 450-20-25, the Company accrues for product warranties when the loss is probable and
can be reasonably estimated. At March 31, 2018, the Company has no product warranty accrual given the Company’s de
minimis historical financial warranty experience.</t>
  </si>
  <si>
    <t>Patents</t>
  </si>
  <si>
    <t>Patents The
company believes it is in a position to achieve future economic value benefits for its various patents and patent ideas. All administrative
costs for obtaining patents are accumulated on the balance sheet as a Patent asset until such time as a patent is issued. The
costs of these intangible assets are classified as a long term asset and amortized on a straight line basis over the legal life
of such asset, which is typically 20 years. In the event a patent is denied or abandoned, all accumulated administrative costs
will be expensed in the period in which the patent was denied or abandoned. Patent amortization expense was $140 in each of the
three-month periods ended March 31, 2018 and 2017.</t>
  </si>
  <si>
    <t>Stock-Based Compensation</t>
  </si>
  <si>
    <t>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 Employees.” The
Company estimates the fair value of each stock option at the grant date by using the Black-Scholes option pricing model.</t>
  </si>
  <si>
    <t>Net Loss Per Share</t>
  </si>
  <si>
    <t>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Convertible
notes payable that are convertible into 9,067,752 common shares, options to purchase 15,216,664 common shares and warrants to
purchase 6,463,017 common shares were outstanding at March 31, 2018. These shares were not included in the computation of diluted
loss per share for the three months ended March 31, 2018 because the effects would have been anti-dilutive. These options and
warrants may dilute future earnings per share.</t>
  </si>
  <si>
    <t>Segments</t>
  </si>
  <si>
    <t>Segments The
Company follows ASC 280-10 for, "Disclosures about Segments of an Enterprise and Related Information." During 2018 and
2017, the Company only operated in one segment; therefore, segment information has not been presented.</t>
  </si>
  <si>
    <t>New Accounting Pronouncements</t>
  </si>
  <si>
    <t>New Accounting
Pronouncements ASU 2018-05 In
March 2018, the Financial Accounting Standards Board issued Accounting Standards Update No. 2018-05: "Income Taxes (Topic
805)” ASU 2016-02 In
February 2016, the Financial Accounting Standards Board issued Accounting Standards Update No. 2016-02: “Leases (Topic 842)”
whereby lessees will need to recognize almost all leases on their balance sheet as a right of use asset and a lease liability.
This guidance is effective for interim and annual reporting periods beginning after December 15, 2018. The Company expects this
ASU will increase its current assets and current liabilities but have no net material impact on its consolidated financial statements. ASU
2017-05 In
February 2017, the Financial Accounting Standards Board issued Accounting Standards Update No. 2017-05: "Other Income
- Gains and Losses from the Derecognition of Nonfinancial Assets (Subtopic 610-20)” - ASU
2016-15 In
August 2016, the Financial Accounting Standards Board issued Accounting Standards Update No. 2016-15, Statement of Cash Flows
(Topic 230): Classification of Certain Cash Receipts and Cash Payments. ASU
2014-09 In
May 2014, the Financial Accounting Standards Board issued Update No. 2014-09: “Revenue from Contracts with Customers (Topic
606)” which requires that an entity recognize revenue to depict the transfer of promised goods and services to customers
in an amount that reflects the consideration to which the Company expects to be entitled in exchange for those goods or services.
Since the issuance of the original standard,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in the first quarter of 2018 and is to be applied retrospectively
using one of two prescribed methods. The Company has adopted the new standard effective January 1, 2018 and the adoption of this
standard did not have any impact on the amount or timing of its revenues.</t>
  </si>
  <si>
    <t>1. NATURE OF OPERATIONS, BASIS OF PRESENTATION AND SUMMARY OF SIGNIFICANT ACCOUNTING POLICIES (Tables)</t>
  </si>
  <si>
    <t>Concentrations of risk tables</t>
  </si>
  <si>
    <t xml:space="preserve">Concentration
of Accounts Receivable As
of March 31, 2018, customers that each represented more than 10% of the Company’s net accounts receivable balance were as
follows:
Customer A 48%
Customer B 24% As
of December 31, 2017, there was a single customer that represented 94% of the Company’s net accounts receivable balance. Concentration
of Revenues For
the three months ended March 31, 2018, customers that each represented more than 10% of our net revenues were as follows:
Customer A 69%
Customer B 15% For
the three months ended March 31, 2017, customers that each represented more than 10% of our net revenues were as follows:
Customer A 39%
Customer B 24%
Customer C 17%
Customer D 13% </t>
  </si>
  <si>
    <t>3. INVENTORY (Tables)</t>
  </si>
  <si>
    <t>Schedule of inventory</t>
  </si>
  <si>
    <t xml:space="preserve">March 31, December 31,
2018 2017
Finished Goods $ 121,616 $ 1,716,141
Work in Process 275,506 311,481
Raw Materials 149,904 300,479
Inventory Allowance (8,601 ) (8,601 )
Total Inventory $ 538,425 $ 2,319,500 </t>
  </si>
  <si>
    <t>4. ACCRUED EXPENSES (Tables)</t>
  </si>
  <si>
    <t xml:space="preserve">March 31, December 31,
Accrued vacation $ 146,622 $ 152,051
Accrued interest 162,783 175,953
Accrued rent 76,332 77,164
Accrued loss contingency – 44,423
Other accrued expense 51,038 2,333
Total accrued expenses $ 436,775 $ 451,924 </t>
  </si>
  <si>
    <t>6. CONVERTIBLE NOTES PAYABLE - RELATED PARTIES AND FAIR VALUE MEASUREMENTS (Tables)</t>
  </si>
  <si>
    <t>Short Term Convertible Notes - related parties</t>
  </si>
  <si>
    <t xml:space="preserve">Amount
Evey Note $ 59,616
Wheatley Note 147,500
$ 207,116 </t>
  </si>
  <si>
    <t>7. CONVERTIBLE NOTES PAYABLE (Tables)</t>
  </si>
  <si>
    <t>Convertible notes payable summary</t>
  </si>
  <si>
    <t xml:space="preserve">Convertible
Notes Payable,
Amount Discount net of discount
Pegasus Note $ 100,000 $ – $ 100,000
“Lender” Note 1,500,000 115,141 1,384,859
$ 1,600,000 $ 115,141 $ 1,484,859 </t>
  </si>
  <si>
    <t>12. REVENUES (Tables)</t>
  </si>
  <si>
    <t>Schedule of revenues</t>
  </si>
  <si>
    <t xml:space="preserve">For the three months ended March 31
2018 2017
Product Sales $ 2,868,630 $ 367,089
Maintenance Fees 5,448 3,600
Professional Services 1,894 –
Total Revenues $ 2,875,972 $ 370,689 </t>
  </si>
  <si>
    <t>1. NATURE OF OPERATIONS, BASIS OF PRESENTATION AND SUMMARY OF SIGNIFICANT ACCOUNTING POLICIES (Details)</t>
  </si>
  <si>
    <t>Accounts Receivable [Member] | Customer A [Member]</t>
  </si>
  <si>
    <t>Concentration percentage</t>
  </si>
  <si>
    <t>48.00%</t>
  </si>
  <si>
    <t>Accounts Receivable [Member] | Customer B [Member]</t>
  </si>
  <si>
    <t>24.00%</t>
  </si>
  <si>
    <t>Accounts Receivable [Member] | Customer C [Member]</t>
  </si>
  <si>
    <t>39.00%</t>
  </si>
  <si>
    <t>Accounts Receivable [Member] | Customer D [Member]</t>
  </si>
  <si>
    <t>Accounts Receivable [Member] | Customer E [Member]</t>
  </si>
  <si>
    <t>17.00%</t>
  </si>
  <si>
    <t>Accounts Receivable [Member] | Customer F [Member]</t>
  </si>
  <si>
    <t>13.00%</t>
  </si>
  <si>
    <t>Revenues [Member] | Customer A [Member]</t>
  </si>
  <si>
    <t>69.00%</t>
  </si>
  <si>
    <t>Revenues [Member] | Customer B [Member]</t>
  </si>
  <si>
    <t>15.00%</t>
  </si>
  <si>
    <t>1. NATURE OF OPERATIONS, BASIS OF PRESENTATION AND SUMMARY OF SIGNIFICANT ACCOUNTING POLICIES (Details Narrative) - USD ($)</t>
  </si>
  <si>
    <t>Cash equivalents</t>
  </si>
  <si>
    <t>Patent amortization expense</t>
  </si>
  <si>
    <t>Antidilutive shares</t>
  </si>
  <si>
    <t>Options [Member]</t>
  </si>
  <si>
    <t>Warrants [Member]</t>
  </si>
  <si>
    <t>2. GOING CONCERN (Details Narrative) - USD ($)</t>
  </si>
  <si>
    <t>Net loss</t>
  </si>
  <si>
    <t>Working capital</t>
  </si>
  <si>
    <t>Accumulated deficit</t>
  </si>
  <si>
    <t>Stockholders' deficit</t>
  </si>
  <si>
    <t>3. INVENTORY (Details) - USD ($)</t>
  </si>
  <si>
    <t>Finished Goods</t>
  </si>
  <si>
    <t>Work in Process</t>
  </si>
  <si>
    <t>Raw Materials</t>
  </si>
  <si>
    <t>Inventory Allowance</t>
  </si>
  <si>
    <t>Total Inventory</t>
  </si>
  <si>
    <t>4. ACCRUED EXPENSES (Details) - USD ($)</t>
  </si>
  <si>
    <t>Accrued vacation</t>
  </si>
  <si>
    <t>Accrued interest</t>
  </si>
  <si>
    <t>Accrued rent</t>
  </si>
  <si>
    <t>Accrued loss contingency</t>
  </si>
  <si>
    <t>Other accrued expense</t>
  </si>
  <si>
    <t>Total accrued expenses</t>
  </si>
  <si>
    <t>5. CONVERTIBLE LINE OF CREDIT (Details Narrative) - USD ($)</t>
  </si>
  <si>
    <t>12 Months Ended</t>
  </si>
  <si>
    <t>Repayment of line of credit</t>
  </si>
  <si>
    <t>Convertible Line of Credit</t>
  </si>
  <si>
    <t>Revolver [Member]</t>
  </si>
  <si>
    <t>Credit line maximum borrowing</t>
  </si>
  <si>
    <t>Discount</t>
  </si>
  <si>
    <t>Revolver [Member] | Initial Draw Down [Member]</t>
  </si>
  <si>
    <t>Proceeds from line of credit</t>
  </si>
  <si>
    <t>Warrants issued</t>
  </si>
  <si>
    <t>Warrants issued fair value</t>
  </si>
  <si>
    <t>Beneficial conversion features</t>
  </si>
  <si>
    <t>Revolver [Member] | Second Draw Down [Member]</t>
  </si>
  <si>
    <t>Revolver [Member] | Third Drawdown [Member]</t>
  </si>
  <si>
    <t>Revolver [Member] | Third Drawdown [Member] | Warrant Fair Value [Member]</t>
  </si>
  <si>
    <t>Revolver [Member] | Third Drawdown [Member] | Beneficial Conversion Feature [Member]</t>
  </si>
  <si>
    <t>6. CONVERTIBLE NOTES PAYABLE - RELATED PARTIES AND FAIR VALUE MEASUREMENTS (Details - Convertible notes-related parties) - USD ($)</t>
  </si>
  <si>
    <t>Convertible note payable - related parties</t>
  </si>
  <si>
    <t>Evey Note [Member]</t>
  </si>
  <si>
    <t>Wheatley Note [Member]</t>
  </si>
  <si>
    <t>6. CONVERTIBLE NOTE PAYABLE - RELATED PARTIES AND FAIR VALUE MEASUREMENTS (Details Narrative) - USD ($)</t>
  </si>
  <si>
    <t>Repayments of related party debt, principal and interest</t>
  </si>
  <si>
    <t>Convertible Notes Payable [Member] | Evey Note [Member]</t>
  </si>
  <si>
    <t>Debt maturity date</t>
  </si>
  <si>
    <t>Dec. 31,
		2017</t>
  </si>
  <si>
    <t>Accrued and unpaid interest</t>
  </si>
  <si>
    <t>Interest rate on convertible note</t>
  </si>
  <si>
    <t>10.00%</t>
  </si>
  <si>
    <t>Convertible Notes Payable [Member] | Wheatley Note [Member]</t>
  </si>
  <si>
    <t>Deferred Bonus</t>
  </si>
  <si>
    <t>7. CONVERTIBLE NOTES PAYABLE (Details) - USD ($)</t>
  </si>
  <si>
    <t>Convertible notes, net</t>
  </si>
  <si>
    <t>Convertible notes, gross</t>
  </si>
  <si>
    <t>Convertible Notes Payable [Member] | Pegasus Note [Member]</t>
  </si>
  <si>
    <t>Convertible Notes Payable [Member] | Lender Note [Member]</t>
  </si>
  <si>
    <t>7. CONVERTIBLE NOTES PAYABLE (Details Narrative) - USD ($)</t>
  </si>
  <si>
    <t>Convertible note balance</t>
  </si>
  <si>
    <t>Pegasus Note [Member]</t>
  </si>
  <si>
    <t>Lender Note [Member]</t>
  </si>
  <si>
    <t>Debt discount</t>
  </si>
  <si>
    <t>Interest rate</t>
  </si>
  <si>
    <t>The Note bears simple interest at  the floating rate per annum equal to the 12 month USD LIBOR index rate quoted from time to time in New York, New York by the  Bloomberg Service plus 400 basis points (the Interest Rate).</t>
  </si>
  <si>
    <t>Lender Note [Member] | Warrant Fair Value [Member]</t>
  </si>
  <si>
    <t>Lender Note [Member] | Beneficial Conversion Feature [Member]</t>
  </si>
  <si>
    <t>Beneficial conversion feature</t>
  </si>
  <si>
    <t>8. AUTO LOAN (Details Narrative) - USD ($)</t>
  </si>
  <si>
    <t>Auto loan current</t>
  </si>
  <si>
    <t>Auto loan noncurrent</t>
  </si>
  <si>
    <t>Auto Loan [Member]</t>
  </si>
  <si>
    <t>Debt interest rate</t>
  </si>
  <si>
    <t>5.99%</t>
  </si>
  <si>
    <t>9. COMMITMENTS AND CONTINGENCIES (Details Narrative)</t>
  </si>
  <si>
    <t>Mar. 31, 2018USD ($)</t>
  </si>
  <si>
    <t>Current monthly lease payment</t>
  </si>
  <si>
    <t>Lease expiration date</t>
  </si>
  <si>
    <t>Aug. 31,
		2020</t>
  </si>
  <si>
    <t>10. COMMON STOCK (Details Narrative) - USD ($)</t>
  </si>
  <si>
    <t>Proceeds from sale of stock</t>
  </si>
  <si>
    <t>Stock issuance costs</t>
  </si>
  <si>
    <t>Gain on settlement of debt</t>
  </si>
  <si>
    <t>Three Directors [Member] | Performance Grants [Member]</t>
  </si>
  <si>
    <t>Stock issued for services, shares</t>
  </si>
  <si>
    <t>Stock issued for services, value</t>
  </si>
  <si>
    <t>Three Directors [Member] | Restricted Stock [Member]</t>
  </si>
  <si>
    <t>Unrecognized restricted stock grant expense</t>
  </si>
  <si>
    <t>Private Placement [Member]</t>
  </si>
  <si>
    <t>Stock issued new, shares issued</t>
  </si>
  <si>
    <t>Strike price of warrants</t>
  </si>
  <si>
    <t>11. STOCK OPTIONS AND WARRANTS (Details Narrative) - USD ($)</t>
  </si>
  <si>
    <t>Options granted during period</t>
  </si>
  <si>
    <t>Stock option expense</t>
  </si>
  <si>
    <t>Unrecognized stock option expense</t>
  </si>
  <si>
    <t>Unrecognized compensation expense amortization period</t>
  </si>
  <si>
    <t>2 years</t>
  </si>
  <si>
    <t>Fair value of warrants</t>
  </si>
  <si>
    <t>12. REVENUES (Details) - USD ($)</t>
  </si>
  <si>
    <t>Product Sales [Member]</t>
  </si>
  <si>
    <t>Maintenance Fees [Member]</t>
  </si>
  <si>
    <t>Professional Services [Member]</t>
  </si>
  <si>
    <t>12. REVENUES (Details Narrative) - USD ($)</t>
  </si>
  <si>
    <t>Product Deposits [Member]</t>
  </si>
  <si>
    <t>13. RELATED PARTY TRANSACTIONS (Details Narrative) - USD ($)</t>
  </si>
  <si>
    <t>Repayment of convertible note</t>
  </si>
  <si>
    <t>Convertible Note Payable - Related Parties</t>
  </si>
  <si>
    <t>Three Directors [Member]</t>
  </si>
  <si>
    <t>Mr. Evey [Member]</t>
  </si>
  <si>
    <t>Mr. Wheatle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98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4706495</v>
      </c>
    </row>
    <row r="15" spans="1:3">
      <c r="A15" s="4" t="s">
        <v>24</v>
      </c>
      <c r="B15" s="6" t="s">
        <v>25</v>
      </c>
    </row>
    <row r="16" spans="1:3">
      <c r="A16" s="4" t="s">
        <v>26</v>
      </c>
      <c r="B16" s="5" t="n">
        <v>201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4225</v>
      </c>
      <c r="C3" s="7" t="n">
        <v>403475</v>
      </c>
    </row>
    <row r="4" spans="1:3">
      <c r="A4" s="4" t="s">
        <v>33</v>
      </c>
      <c r="B4" s="5" t="n">
        <v>873769</v>
      </c>
      <c r="C4" s="5" t="n">
        <v>5946</v>
      </c>
    </row>
    <row r="5" spans="1:3">
      <c r="A5" s="4" t="s">
        <v>34</v>
      </c>
      <c r="B5" s="5" t="n">
        <v>202289</v>
      </c>
      <c r="C5" s="5" t="n">
        <v>55674</v>
      </c>
    </row>
    <row r="6" spans="1:3">
      <c r="A6" s="4" t="s">
        <v>35</v>
      </c>
      <c r="B6" s="5" t="n">
        <v>538425</v>
      </c>
      <c r="C6" s="5" t="n">
        <v>2319500</v>
      </c>
    </row>
    <row r="7" spans="1:3">
      <c r="A7" s="4" t="s">
        <v>36</v>
      </c>
      <c r="B7" s="5" t="n">
        <v>1868708</v>
      </c>
      <c r="C7" s="5" t="n">
        <v>2784595</v>
      </c>
    </row>
    <row r="8" spans="1:3">
      <c r="A8" s="4" t="s">
        <v>37</v>
      </c>
      <c r="B8" s="5" t="n">
        <v>202673</v>
      </c>
      <c r="C8" s="5" t="n">
        <v>226112</v>
      </c>
    </row>
    <row r="9" spans="1:3">
      <c r="A9" s="3" t="s">
        <v>38</v>
      </c>
    </row>
    <row r="10" spans="1:3">
      <c r="A10" s="4" t="s">
        <v>39</v>
      </c>
      <c r="B10" s="5" t="n">
        <v>102361</v>
      </c>
      <c r="C10" s="5" t="n">
        <v>75279</v>
      </c>
    </row>
    <row r="11" spans="1:3">
      <c r="A11" s="4" t="s">
        <v>40</v>
      </c>
      <c r="B11" s="5" t="n">
        <v>109788</v>
      </c>
      <c r="C11" s="5" t="n">
        <v>156588</v>
      </c>
    </row>
    <row r="12" spans="1:3">
      <c r="A12" s="4" t="s">
        <v>41</v>
      </c>
      <c r="B12" s="5" t="n">
        <v>212149</v>
      </c>
      <c r="C12" s="5" t="n">
        <v>231867</v>
      </c>
    </row>
    <row r="13" spans="1:3">
      <c r="A13" s="4" t="s">
        <v>42</v>
      </c>
      <c r="B13" s="5" t="n">
        <v>2283530</v>
      </c>
      <c r="C13" s="5" t="n">
        <v>3242574</v>
      </c>
    </row>
    <row r="14" spans="1:3">
      <c r="A14" s="3" t="s">
        <v>43</v>
      </c>
    </row>
    <row r="15" spans="1:3">
      <c r="A15" s="4" t="s">
        <v>44</v>
      </c>
      <c r="B15" s="5" t="n">
        <v>592799</v>
      </c>
      <c r="C15" s="5" t="n">
        <v>486690</v>
      </c>
    </row>
    <row r="16" spans="1:3">
      <c r="A16" s="4" t="s">
        <v>45</v>
      </c>
      <c r="B16" s="5" t="n">
        <v>436775</v>
      </c>
      <c r="C16" s="5" t="n">
        <v>451924</v>
      </c>
    </row>
    <row r="17" spans="1:3">
      <c r="A17" s="4" t="s">
        <v>46</v>
      </c>
      <c r="B17" s="5" t="n">
        <v>34869</v>
      </c>
      <c r="C17" s="5" t="n">
        <v>46</v>
      </c>
    </row>
    <row r="18" spans="1:3">
      <c r="A18" s="4" t="s">
        <v>47</v>
      </c>
      <c r="B18" s="5" t="n">
        <v>55649</v>
      </c>
      <c r="C18" s="5" t="n">
        <v>77514</v>
      </c>
    </row>
    <row r="19" spans="1:3">
      <c r="A19" s="4" t="s">
        <v>48</v>
      </c>
      <c r="B19" s="5" t="n">
        <v>169629</v>
      </c>
      <c r="C19" s="5" t="n">
        <v>923232</v>
      </c>
    </row>
    <row r="20" spans="1:3">
      <c r="A20" s="4" t="s">
        <v>49</v>
      </c>
      <c r="B20" s="5" t="n">
        <v>207116</v>
      </c>
      <c r="C20" s="5" t="n">
        <v>197616</v>
      </c>
    </row>
    <row r="21" spans="1:3">
      <c r="A21" s="4" t="s">
        <v>50</v>
      </c>
      <c r="B21" s="5" t="n">
        <v>1484859</v>
      </c>
      <c r="C21" s="5" t="n">
        <v>1424332</v>
      </c>
    </row>
    <row r="22" spans="1:3">
      <c r="A22" s="4" t="s">
        <v>51</v>
      </c>
      <c r="B22" s="5" t="n">
        <v>10057</v>
      </c>
      <c r="C22" s="5" t="n">
        <v>9862</v>
      </c>
    </row>
    <row r="23" spans="1:3">
      <c r="A23" s="4" t="s">
        <v>52</v>
      </c>
      <c r="B23" s="5" t="n">
        <v>2991753</v>
      </c>
      <c r="C23" s="5" t="n">
        <v>3571216</v>
      </c>
    </row>
    <row r="24" spans="1:3">
      <c r="A24" s="4" t="s">
        <v>53</v>
      </c>
      <c r="B24" s="5" t="n">
        <v>17259</v>
      </c>
      <c r="C24" s="5" t="n">
        <v>20620</v>
      </c>
    </row>
    <row r="25" spans="1:3">
      <c r="A25" s="4" t="s">
        <v>54</v>
      </c>
      <c r="B25" s="5" t="n">
        <v>3009012</v>
      </c>
      <c r="C25" s="5" t="n">
        <v>3591836</v>
      </c>
    </row>
    <row r="26" spans="1:3">
      <c r="A26" s="4" t="s">
        <v>55</v>
      </c>
      <c r="B26" s="4" t="s">
        <v>56</v>
      </c>
      <c r="C26" s="4" t="s">
        <v>56</v>
      </c>
    </row>
    <row r="27" spans="1:3">
      <c r="A27" s="3" t="s">
        <v>57</v>
      </c>
    </row>
    <row r="28" spans="1:3">
      <c r="A28" s="4" t="s">
        <v>58</v>
      </c>
      <c r="B28" s="5" t="n">
        <v>0</v>
      </c>
      <c r="C28" s="5" t="n">
        <v>0</v>
      </c>
    </row>
    <row r="29" spans="1:3">
      <c r="A29" s="4" t="s">
        <v>59</v>
      </c>
      <c r="B29" s="5" t="n">
        <v>144706</v>
      </c>
      <c r="C29" s="5" t="n">
        <v>141836</v>
      </c>
    </row>
    <row r="30" spans="1:3">
      <c r="A30" s="4" t="s">
        <v>60</v>
      </c>
      <c r="B30" s="5" t="n">
        <v>38418298</v>
      </c>
      <c r="C30" s="5" t="n">
        <v>37785781</v>
      </c>
    </row>
    <row r="31" spans="1:3">
      <c r="A31" s="4" t="s">
        <v>61</v>
      </c>
      <c r="B31" s="5" t="n">
        <v>-39288486</v>
      </c>
      <c r="C31" s="5" t="n">
        <v>-38276879</v>
      </c>
    </row>
    <row r="32" spans="1:3">
      <c r="A32" s="4" t="s">
        <v>62</v>
      </c>
      <c r="B32" s="5" t="n">
        <v>-725482</v>
      </c>
      <c r="C32" s="5" t="n">
        <v>-349262</v>
      </c>
    </row>
    <row r="33" spans="1:3">
      <c r="A33" s="4" t="s">
        <v>63</v>
      </c>
      <c r="B33" s="7" t="n">
        <v>2283530</v>
      </c>
      <c r="C33" s="7" t="n">
        <v>3242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40</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48</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52</v>
      </c>
    </row>
    <row r="4" spans="1:2">
      <c r="A4" s="4" t="s">
        <v>112</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9"/>
  </cols>
  <sheetData>
    <row r="1" spans="1:2">
      <c r="A1" s="1" t="s">
        <v>231</v>
      </c>
      <c r="B1" s="2" t="s">
        <v>1</v>
      </c>
    </row>
    <row r="2" spans="1:2">
      <c r="B2" s="2" t="s">
        <v>2</v>
      </c>
    </row>
    <row r="3" spans="1:2">
      <c r="A3" s="3" t="s">
        <v>156</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56</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7</v>
      </c>
    </row>
    <row r="3" spans="1:3">
      <c r="A3" s="4" t="s">
        <v>241</v>
      </c>
    </row>
    <row r="4" spans="1:3">
      <c r="A4" s="4" t="s">
        <v>242</v>
      </c>
      <c r="B4" s="4" t="s">
        <v>243</v>
      </c>
    </row>
    <row r="5" spans="1:3">
      <c r="A5" s="4" t="s">
        <v>244</v>
      </c>
    </row>
    <row r="6" spans="1:3">
      <c r="A6" s="4" t="s">
        <v>242</v>
      </c>
      <c r="B6" s="4" t="s">
        <v>245</v>
      </c>
    </row>
    <row r="7" spans="1:3">
      <c r="A7" s="4" t="s">
        <v>246</v>
      </c>
    </row>
    <row r="8" spans="1:3">
      <c r="A8" s="4" t="s">
        <v>242</v>
      </c>
      <c r="C8" s="4" t="s">
        <v>247</v>
      </c>
    </row>
    <row r="9" spans="1:3">
      <c r="A9" s="4" t="s">
        <v>248</v>
      </c>
    </row>
    <row r="10" spans="1:3">
      <c r="A10" s="4" t="s">
        <v>242</v>
      </c>
      <c r="C10" s="4" t="s">
        <v>245</v>
      </c>
    </row>
    <row r="11" spans="1:3">
      <c r="A11" s="4" t="s">
        <v>249</v>
      </c>
    </row>
    <row r="12" spans="1:3">
      <c r="A12" s="4" t="s">
        <v>242</v>
      </c>
      <c r="C12" s="4" t="s">
        <v>250</v>
      </c>
    </row>
    <row r="13" spans="1:3">
      <c r="A13" s="4" t="s">
        <v>251</v>
      </c>
    </row>
    <row r="14" spans="1:3">
      <c r="A14" s="4" t="s">
        <v>242</v>
      </c>
      <c r="C14" s="4" t="s">
        <v>252</v>
      </c>
    </row>
    <row r="15" spans="1:3">
      <c r="A15" s="4" t="s">
        <v>253</v>
      </c>
    </row>
    <row r="16" spans="1:3">
      <c r="A16" s="4" t="s">
        <v>242</v>
      </c>
      <c r="B16" s="4" t="s">
        <v>254</v>
      </c>
    </row>
    <row r="17" spans="1:3">
      <c r="A17" s="4" t="s">
        <v>255</v>
      </c>
    </row>
    <row r="18" spans="1:3">
      <c r="A18" s="4" t="s">
        <v>242</v>
      </c>
      <c r="B18" s="4" t="s">
        <v>2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77</v>
      </c>
      <c r="D2" s="2" t="s">
        <v>30</v>
      </c>
    </row>
    <row r="3" spans="1:4">
      <c r="A3" s="4" t="s">
        <v>258</v>
      </c>
      <c r="B3" s="7" t="n">
        <v>0</v>
      </c>
      <c r="D3" s="7" t="n">
        <v>0</v>
      </c>
    </row>
    <row r="4" spans="1:4">
      <c r="A4" s="4" t="s">
        <v>259</v>
      </c>
      <c r="B4" s="7" t="n">
        <v>140</v>
      </c>
      <c r="C4" s="7" t="n">
        <v>140</v>
      </c>
    </row>
    <row r="5" spans="1:4">
      <c r="A5" s="4" t="s">
        <v>75</v>
      </c>
    </row>
    <row r="6" spans="1:4">
      <c r="A6" s="4" t="s">
        <v>260</v>
      </c>
      <c r="B6" s="5" t="n">
        <v>9067752</v>
      </c>
    </row>
    <row r="7" spans="1:4">
      <c r="A7" s="4" t="s">
        <v>261</v>
      </c>
    </row>
    <row r="8" spans="1:4">
      <c r="A8" s="4" t="s">
        <v>260</v>
      </c>
      <c r="B8" s="5" t="n">
        <v>15216664</v>
      </c>
    </row>
    <row r="9" spans="1:4">
      <c r="A9" s="4" t="s">
        <v>262</v>
      </c>
    </row>
    <row r="10" spans="1:4">
      <c r="A10" s="4" t="s">
        <v>260</v>
      </c>
      <c r="B10" s="5" t="n">
        <v>64630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30</v>
      </c>
    </row>
    <row r="2" spans="1:3">
      <c r="A2" s="4" t="s">
        <v>65</v>
      </c>
      <c r="B2" s="4" t="s">
        <v>66</v>
      </c>
      <c r="C2" s="4" t="s">
        <v>66</v>
      </c>
    </row>
    <row r="3" spans="1:3">
      <c r="A3" s="4" t="s">
        <v>67</v>
      </c>
      <c r="B3" s="5" t="n">
        <v>10000000</v>
      </c>
      <c r="C3" s="5" t="n">
        <v>10000000</v>
      </c>
    </row>
    <row r="4" spans="1:3">
      <c r="A4" s="4" t="s">
        <v>68</v>
      </c>
      <c r="B4" s="5" t="n">
        <v>0</v>
      </c>
      <c r="C4" s="5" t="n">
        <v>0</v>
      </c>
    </row>
    <row r="5" spans="1:3">
      <c r="A5" s="4" t="s">
        <v>69</v>
      </c>
      <c r="B5" s="4" t="s">
        <v>66</v>
      </c>
      <c r="C5" s="8" t="n">
        <v>0.001</v>
      </c>
    </row>
    <row r="6" spans="1:3">
      <c r="A6" s="4" t="s">
        <v>70</v>
      </c>
      <c r="B6" s="5" t="n">
        <v>490000000</v>
      </c>
      <c r="C6" s="5" t="n">
        <v>490000000</v>
      </c>
    </row>
    <row r="7" spans="1:3">
      <c r="A7" s="4" t="s">
        <v>71</v>
      </c>
      <c r="B7" s="5" t="n">
        <v>144706495</v>
      </c>
      <c r="C7" s="5" t="n">
        <v>141835662</v>
      </c>
    </row>
    <row r="8" spans="1:3">
      <c r="A8" s="4" t="s">
        <v>72</v>
      </c>
      <c r="B8" s="5" t="n">
        <v>144706495</v>
      </c>
      <c r="C8" s="5" t="n">
        <v>141835662</v>
      </c>
    </row>
    <row r="9" spans="1:3">
      <c r="A9" s="4" t="s">
        <v>73</v>
      </c>
    </row>
    <row r="10" spans="1:3">
      <c r="A10" s="4" t="s">
        <v>74</v>
      </c>
      <c r="B10" s="7" t="n">
        <v>120371</v>
      </c>
      <c r="C10" s="7" t="n">
        <v>226768</v>
      </c>
    </row>
    <row r="11" spans="1:3">
      <c r="A11" s="4" t="s">
        <v>75</v>
      </c>
    </row>
    <row r="12" spans="1:3">
      <c r="A12" s="4" t="s">
        <v>74</v>
      </c>
      <c r="B12" s="7" t="n">
        <v>115141</v>
      </c>
      <c r="C12" s="7" t="n">
        <v>175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63</v>
      </c>
      <c r="B1" s="2" t="s">
        <v>1</v>
      </c>
    </row>
    <row r="2" spans="1:4">
      <c r="B2" s="2" t="s">
        <v>2</v>
      </c>
      <c r="C2" s="2" t="s">
        <v>77</v>
      </c>
      <c r="D2" s="2" t="s">
        <v>30</v>
      </c>
    </row>
    <row r="3" spans="1:4">
      <c r="A3" s="3" t="s">
        <v>144</v>
      </c>
    </row>
    <row r="4" spans="1:4">
      <c r="A4" s="4" t="s">
        <v>264</v>
      </c>
      <c r="B4" s="7" t="n">
        <v>-1011607</v>
      </c>
      <c r="C4" s="7" t="n">
        <v>-619573</v>
      </c>
    </row>
    <row r="5" spans="1:4">
      <c r="A5" s="4" t="s">
        <v>265</v>
      </c>
      <c r="B5" s="5" t="n">
        <v>-1123045</v>
      </c>
    </row>
    <row r="6" spans="1:4">
      <c r="A6" s="4" t="s">
        <v>266</v>
      </c>
      <c r="B6" s="5" t="n">
        <v>-39288486</v>
      </c>
      <c r="D6" s="7" t="n">
        <v>-38276879</v>
      </c>
    </row>
    <row r="7" spans="1:4">
      <c r="A7" s="4" t="s">
        <v>267</v>
      </c>
      <c r="B7" s="7" t="n">
        <v>-725482</v>
      </c>
      <c r="D7" s="7" t="n">
        <v>-3492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8</v>
      </c>
      <c r="B1" s="2" t="s">
        <v>2</v>
      </c>
      <c r="C1" s="2" t="s">
        <v>30</v>
      </c>
    </row>
    <row r="2" spans="1:3">
      <c r="A2" s="3" t="s">
        <v>148</v>
      </c>
    </row>
    <row r="3" spans="1:3">
      <c r="A3" s="4" t="s">
        <v>269</v>
      </c>
      <c r="B3" s="7" t="n">
        <v>121616</v>
      </c>
      <c r="C3" s="7" t="n">
        <v>1716141</v>
      </c>
    </row>
    <row r="4" spans="1:3">
      <c r="A4" s="4" t="s">
        <v>270</v>
      </c>
      <c r="B4" s="5" t="n">
        <v>275506</v>
      </c>
      <c r="C4" s="5" t="n">
        <v>311481</v>
      </c>
    </row>
    <row r="5" spans="1:3">
      <c r="A5" s="4" t="s">
        <v>271</v>
      </c>
      <c r="B5" s="5" t="n">
        <v>149904</v>
      </c>
      <c r="C5" s="5" t="n">
        <v>300479</v>
      </c>
    </row>
    <row r="6" spans="1:3">
      <c r="A6" s="4" t="s">
        <v>272</v>
      </c>
      <c r="B6" s="5" t="n">
        <v>-8601</v>
      </c>
      <c r="C6" s="5" t="n">
        <v>-8601</v>
      </c>
    </row>
    <row r="7" spans="1:3">
      <c r="A7" s="4" t="s">
        <v>273</v>
      </c>
      <c r="B7" s="7" t="n">
        <v>538425</v>
      </c>
      <c r="C7" s="7" t="n">
        <v>2319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4</v>
      </c>
      <c r="B1" s="2" t="s">
        <v>2</v>
      </c>
      <c r="C1" s="2" t="s">
        <v>30</v>
      </c>
    </row>
    <row r="2" spans="1:3">
      <c r="A2" s="3" t="s">
        <v>152</v>
      </c>
    </row>
    <row r="3" spans="1:3">
      <c r="A3" s="4" t="s">
        <v>275</v>
      </c>
      <c r="B3" s="7" t="n">
        <v>146622</v>
      </c>
      <c r="C3" s="7" t="n">
        <v>152051</v>
      </c>
    </row>
    <row r="4" spans="1:3">
      <c r="A4" s="4" t="s">
        <v>276</v>
      </c>
      <c r="B4" s="5" t="n">
        <v>162783</v>
      </c>
      <c r="C4" s="5" t="n">
        <v>175953</v>
      </c>
    </row>
    <row r="5" spans="1:3">
      <c r="A5" s="4" t="s">
        <v>277</v>
      </c>
      <c r="B5" s="5" t="n">
        <v>76332</v>
      </c>
      <c r="C5" s="5" t="n">
        <v>77164</v>
      </c>
    </row>
    <row r="6" spans="1:3">
      <c r="A6" s="4" t="s">
        <v>278</v>
      </c>
      <c r="B6" s="5" t="n">
        <v>0</v>
      </c>
      <c r="C6" s="5" t="n">
        <v>44423</v>
      </c>
    </row>
    <row r="7" spans="1:3">
      <c r="A7" s="4" t="s">
        <v>279</v>
      </c>
      <c r="B7" s="5" t="n">
        <v>51038</v>
      </c>
      <c r="C7" s="5" t="n">
        <v>2333</v>
      </c>
    </row>
    <row r="8" spans="1:3">
      <c r="A8" s="4" t="s">
        <v>280</v>
      </c>
      <c r="B8" s="7" t="n">
        <v>436775</v>
      </c>
      <c r="C8" s="7" t="n">
        <v>4519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1</v>
      </c>
      <c r="B1" s="2" t="s">
        <v>1</v>
      </c>
      <c r="D1" s="2" t="s">
        <v>282</v>
      </c>
    </row>
    <row r="2" spans="1:4">
      <c r="B2" s="2" t="s">
        <v>2</v>
      </c>
      <c r="C2" s="2" t="s">
        <v>77</v>
      </c>
      <c r="D2" s="2" t="s">
        <v>30</v>
      </c>
    </row>
    <row r="3" spans="1:4">
      <c r="A3" s="4" t="s">
        <v>283</v>
      </c>
      <c r="B3" s="7" t="n">
        <v>860000</v>
      </c>
      <c r="C3" s="7" t="n">
        <v>0</v>
      </c>
    </row>
    <row r="4" spans="1:4">
      <c r="A4" s="4" t="s">
        <v>284</v>
      </c>
      <c r="B4" s="5" t="n">
        <v>169629</v>
      </c>
      <c r="D4" s="7" t="n">
        <v>923232</v>
      </c>
    </row>
    <row r="5" spans="1:4">
      <c r="A5" s="4" t="s">
        <v>285</v>
      </c>
    </row>
    <row r="6" spans="1:4">
      <c r="A6" s="4" t="s">
        <v>286</v>
      </c>
      <c r="B6" s="5" t="n">
        <v>3000000</v>
      </c>
    </row>
    <row r="7" spans="1:4">
      <c r="A7" s="4" t="s">
        <v>284</v>
      </c>
      <c r="B7" s="5" t="n">
        <v>169629</v>
      </c>
    </row>
    <row r="8" spans="1:4">
      <c r="A8" s="4" t="s">
        <v>287</v>
      </c>
      <c r="B8" s="5" t="n">
        <v>120371</v>
      </c>
    </row>
    <row r="9" spans="1:4">
      <c r="A9" s="4" t="s">
        <v>288</v>
      </c>
    </row>
    <row r="10" spans="1:4">
      <c r="A10" s="4" t="s">
        <v>289</v>
      </c>
      <c r="D10" s="7" t="n">
        <v>850000</v>
      </c>
    </row>
    <row r="11" spans="1:4">
      <c r="A11" s="4" t="s">
        <v>290</v>
      </c>
      <c r="D11" s="5" t="n">
        <v>1416667</v>
      </c>
    </row>
    <row r="12" spans="1:4">
      <c r="A12" s="4" t="s">
        <v>291</v>
      </c>
      <c r="D12" s="7" t="n">
        <v>122992</v>
      </c>
    </row>
    <row r="13" spans="1:4">
      <c r="A13" s="4" t="s">
        <v>292</v>
      </c>
      <c r="D13" s="5" t="n">
        <v>243223</v>
      </c>
    </row>
    <row r="14" spans="1:4">
      <c r="A14" s="4" t="s">
        <v>283</v>
      </c>
      <c r="B14" s="5" t="n">
        <v>850000</v>
      </c>
    </row>
    <row r="15" spans="1:4">
      <c r="A15" s="4" t="s">
        <v>287</v>
      </c>
      <c r="B15" s="5" t="n">
        <v>243223</v>
      </c>
    </row>
    <row r="16" spans="1:4">
      <c r="A16" s="4" t="s">
        <v>293</v>
      </c>
    </row>
    <row r="17" spans="1:4">
      <c r="A17" s="4" t="s">
        <v>289</v>
      </c>
      <c r="D17" s="7" t="n">
        <v>300000</v>
      </c>
    </row>
    <row r="18" spans="1:4">
      <c r="A18" s="4" t="s">
        <v>290</v>
      </c>
      <c r="D18" s="5" t="n">
        <v>500000</v>
      </c>
    </row>
    <row r="19" spans="1:4">
      <c r="A19" s="4" t="s">
        <v>291</v>
      </c>
      <c r="D19" s="7" t="n">
        <v>56620</v>
      </c>
    </row>
    <row r="20" spans="1:4">
      <c r="A20" s="4" t="s">
        <v>292</v>
      </c>
      <c r="D20" s="7" t="n">
        <v>175261</v>
      </c>
    </row>
    <row r="21" spans="1:4">
      <c r="A21" s="4" t="s">
        <v>283</v>
      </c>
      <c r="B21" s="5" t="n">
        <v>300000</v>
      </c>
    </row>
    <row r="22" spans="1:4">
      <c r="A22" s="4" t="s">
        <v>294</v>
      </c>
    </row>
    <row r="23" spans="1:4">
      <c r="A23" s="4" t="s">
        <v>289</v>
      </c>
      <c r="B23" s="7" t="n">
        <v>290000</v>
      </c>
    </row>
    <row r="24" spans="1:4">
      <c r="A24" s="4" t="s">
        <v>290</v>
      </c>
      <c r="B24" s="5" t="n">
        <v>407784</v>
      </c>
    </row>
    <row r="25" spans="1:4">
      <c r="A25" s="4" t="s">
        <v>291</v>
      </c>
      <c r="B25" s="7" t="n">
        <v>61282</v>
      </c>
    </row>
    <row r="26" spans="1:4">
      <c r="A26" s="4" t="s">
        <v>292</v>
      </c>
      <c r="B26" s="5" t="n">
        <v>161829</v>
      </c>
    </row>
    <row r="27" spans="1:4">
      <c r="A27" s="4" t="s">
        <v>287</v>
      </c>
      <c r="B27" s="5" t="n">
        <v>212420</v>
      </c>
    </row>
    <row r="28" spans="1:4">
      <c r="A28" s="4" t="s">
        <v>295</v>
      </c>
    </row>
    <row r="29" spans="1:4">
      <c r="A29" s="4" t="s">
        <v>287</v>
      </c>
      <c r="B29" s="5" t="n">
        <v>50591</v>
      </c>
    </row>
    <row r="30" spans="1:4">
      <c r="A30" s="4" t="s">
        <v>296</v>
      </c>
    </row>
    <row r="31" spans="1:4">
      <c r="A31" s="4" t="s">
        <v>287</v>
      </c>
      <c r="B31" s="7" t="n">
        <v>1618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4" t="s">
        <v>298</v>
      </c>
      <c r="B2" s="7" t="n">
        <v>207116</v>
      </c>
      <c r="C2" s="7" t="n">
        <v>197616</v>
      </c>
    </row>
    <row r="3" spans="1:3">
      <c r="A3" s="4" t="s">
        <v>299</v>
      </c>
    </row>
    <row r="4" spans="1:3">
      <c r="A4" s="4" t="s">
        <v>298</v>
      </c>
      <c r="B4" s="5" t="n">
        <v>59616</v>
      </c>
    </row>
    <row r="5" spans="1:3">
      <c r="A5" s="4" t="s">
        <v>300</v>
      </c>
    </row>
    <row r="6" spans="1:3">
      <c r="A6" s="4" t="s">
        <v>298</v>
      </c>
      <c r="B6" s="7" t="n">
        <v>147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77</v>
      </c>
      <c r="D2" s="2" t="s">
        <v>30</v>
      </c>
    </row>
    <row r="3" spans="1:4">
      <c r="A3" s="4" t="s">
        <v>302</v>
      </c>
      <c r="B3" s="7" t="n">
        <v>3000</v>
      </c>
      <c r="C3" s="7" t="n">
        <v>3000</v>
      </c>
    </row>
    <row r="4" spans="1:4">
      <c r="A4" s="4" t="s">
        <v>49</v>
      </c>
      <c r="B4" s="7" t="n">
        <v>207116</v>
      </c>
      <c r="D4" s="7" t="n">
        <v>197616</v>
      </c>
    </row>
    <row r="5" spans="1:4">
      <c r="A5" s="4" t="s">
        <v>303</v>
      </c>
    </row>
    <row r="6" spans="1:4">
      <c r="A6" s="4" t="s">
        <v>304</v>
      </c>
      <c r="B6" s="4" t="s">
        <v>305</v>
      </c>
    </row>
    <row r="7" spans="1:4">
      <c r="A7" s="4" t="s">
        <v>302</v>
      </c>
      <c r="B7" s="7" t="n">
        <v>3000</v>
      </c>
    </row>
    <row r="8" spans="1:4">
      <c r="A8" s="4" t="s">
        <v>49</v>
      </c>
      <c r="B8" s="5" t="n">
        <v>59616</v>
      </c>
    </row>
    <row r="9" spans="1:4">
      <c r="A9" s="4" t="s">
        <v>306</v>
      </c>
      <c r="B9" s="7" t="n">
        <v>64222</v>
      </c>
    </row>
    <row r="10" spans="1:4">
      <c r="A10" s="4" t="s">
        <v>307</v>
      </c>
      <c r="B10" s="4" t="s">
        <v>308</v>
      </c>
    </row>
    <row r="11" spans="1:4">
      <c r="A11" s="4" t="s">
        <v>309</v>
      </c>
    </row>
    <row r="12" spans="1:4">
      <c r="A12" s="4" t="s">
        <v>49</v>
      </c>
      <c r="B12" s="7" t="n">
        <v>147500</v>
      </c>
    </row>
    <row r="13" spans="1:4">
      <c r="A13" s="4" t="s">
        <v>306</v>
      </c>
      <c r="B13" s="7" t="n">
        <v>15769</v>
      </c>
    </row>
    <row r="14" spans="1:4">
      <c r="A14" s="4" t="s">
        <v>307</v>
      </c>
      <c r="B14" s="4" t="s">
        <v>308</v>
      </c>
    </row>
    <row r="15" spans="1:4">
      <c r="A15" s="4" t="s">
        <v>299</v>
      </c>
    </row>
    <row r="16" spans="1:4">
      <c r="A16" s="4" t="s">
        <v>49</v>
      </c>
      <c r="B16" s="7" t="n">
        <v>59616</v>
      </c>
    </row>
    <row r="17" spans="1:4">
      <c r="A17" s="4" t="s">
        <v>300</v>
      </c>
    </row>
    <row r="18" spans="1:4">
      <c r="A18" s="4" t="s">
        <v>49</v>
      </c>
      <c r="B18" s="7" t="n">
        <v>147500</v>
      </c>
    </row>
    <row r="19" spans="1:4">
      <c r="A19" s="4" t="s">
        <v>310</v>
      </c>
      <c r="C19" s="7" t="n">
        <v>3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1</v>
      </c>
      <c r="B1" s="2" t="s">
        <v>2</v>
      </c>
      <c r="C1" s="2" t="s">
        <v>30</v>
      </c>
    </row>
    <row r="2" spans="1:3">
      <c r="A2" s="4" t="s">
        <v>312</v>
      </c>
      <c r="B2" s="7" t="n">
        <v>1484859</v>
      </c>
      <c r="C2" s="7" t="n">
        <v>1424332</v>
      </c>
    </row>
    <row r="3" spans="1:3">
      <c r="A3" s="4" t="s">
        <v>75</v>
      </c>
    </row>
    <row r="4" spans="1:3">
      <c r="A4" s="4" t="s">
        <v>313</v>
      </c>
      <c r="B4" s="5" t="n">
        <v>1600000</v>
      </c>
    </row>
    <row r="5" spans="1:3">
      <c r="A5" s="4" t="s">
        <v>287</v>
      </c>
      <c r="B5" s="5" t="n">
        <v>115141</v>
      </c>
      <c r="C5" s="7" t="n">
        <v>175668</v>
      </c>
    </row>
    <row r="6" spans="1:3">
      <c r="A6" s="4" t="s">
        <v>312</v>
      </c>
      <c r="B6" s="5" t="n">
        <v>1484859</v>
      </c>
    </row>
    <row r="7" spans="1:3">
      <c r="A7" s="4" t="s">
        <v>314</v>
      </c>
    </row>
    <row r="8" spans="1:3">
      <c r="A8" s="4" t="s">
        <v>313</v>
      </c>
      <c r="B8" s="5" t="n">
        <v>100000</v>
      </c>
    </row>
    <row r="9" spans="1:3">
      <c r="A9" s="4" t="s">
        <v>287</v>
      </c>
      <c r="B9" s="5" t="n">
        <v>0</v>
      </c>
    </row>
    <row r="10" spans="1:3">
      <c r="A10" s="4" t="s">
        <v>312</v>
      </c>
      <c r="B10" s="5" t="n">
        <v>100000</v>
      </c>
    </row>
    <row r="11" spans="1:3">
      <c r="A11" s="4" t="s">
        <v>315</v>
      </c>
    </row>
    <row r="12" spans="1:3">
      <c r="A12" s="4" t="s">
        <v>313</v>
      </c>
      <c r="B12" s="5" t="n">
        <v>1500000</v>
      </c>
    </row>
    <row r="13" spans="1:3">
      <c r="A13" s="4" t="s">
        <v>287</v>
      </c>
      <c r="B13" s="5" t="n">
        <v>115141</v>
      </c>
    </row>
    <row r="14" spans="1:3">
      <c r="A14" s="4" t="s">
        <v>312</v>
      </c>
      <c r="B14" s="7" t="n">
        <v>13848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80"/>
    <col customWidth="1" max="3" min="3" width="16"/>
  </cols>
  <sheetData>
    <row r="1" spans="1:3">
      <c r="A1" s="1" t="s">
        <v>316</v>
      </c>
      <c r="B1" s="2" t="s">
        <v>1</v>
      </c>
      <c r="C1" s="2" t="s">
        <v>282</v>
      </c>
    </row>
    <row r="2" spans="1:3">
      <c r="B2" s="2" t="s">
        <v>2</v>
      </c>
      <c r="C2" s="2" t="s">
        <v>30</v>
      </c>
    </row>
    <row r="3" spans="1:3">
      <c r="A3" s="4" t="s">
        <v>317</v>
      </c>
      <c r="B3" s="7" t="n">
        <v>1484859</v>
      </c>
      <c r="C3" s="7" t="n">
        <v>1424332</v>
      </c>
    </row>
    <row r="4" spans="1:3">
      <c r="A4" s="4" t="s">
        <v>276</v>
      </c>
      <c r="B4" s="5" t="n">
        <v>162783</v>
      </c>
      <c r="C4" s="5" t="n">
        <v>175953</v>
      </c>
    </row>
    <row r="5" spans="1:3">
      <c r="A5" s="4" t="s">
        <v>318</v>
      </c>
    </row>
    <row r="6" spans="1:3">
      <c r="A6" s="4" t="s">
        <v>317</v>
      </c>
      <c r="B6" s="5" t="n">
        <v>100000</v>
      </c>
    </row>
    <row r="7" spans="1:3">
      <c r="A7" s="4" t="s">
        <v>276</v>
      </c>
      <c r="B7" s="5" t="n">
        <v>85658</v>
      </c>
    </row>
    <row r="8" spans="1:3">
      <c r="A8" s="4" t="s">
        <v>319</v>
      </c>
    </row>
    <row r="9" spans="1:3">
      <c r="A9" s="4" t="s">
        <v>317</v>
      </c>
      <c r="B9" s="5" t="n">
        <v>1384859</v>
      </c>
    </row>
    <row r="10" spans="1:3">
      <c r="A10" s="4" t="s">
        <v>320</v>
      </c>
      <c r="B10" s="7" t="n">
        <v>115141</v>
      </c>
      <c r="C10" s="7" t="n">
        <v>232767</v>
      </c>
    </row>
    <row r="11" spans="1:3">
      <c r="A11" s="4" t="s">
        <v>290</v>
      </c>
      <c r="C11" s="5" t="n">
        <v>2500000</v>
      </c>
    </row>
    <row r="12" spans="1:3">
      <c r="A12" s="4" t="s">
        <v>291</v>
      </c>
      <c r="C12" s="7" t="n">
        <v>187142</v>
      </c>
    </row>
    <row r="13" spans="1:3">
      <c r="A13" s="4" t="s">
        <v>321</v>
      </c>
      <c r="B13" s="4" t="s">
        <v>322</v>
      </c>
    </row>
    <row r="14" spans="1:3">
      <c r="A14" s="4" t="s">
        <v>323</v>
      </c>
    </row>
    <row r="15" spans="1:3">
      <c r="A15" s="4" t="s">
        <v>291</v>
      </c>
      <c r="C15" s="5" t="n">
        <v>166384</v>
      </c>
    </row>
    <row r="16" spans="1:3">
      <c r="A16" s="4" t="s">
        <v>324</v>
      </c>
    </row>
    <row r="17" spans="1:3">
      <c r="A17" s="4" t="s">
        <v>325</v>
      </c>
      <c r="C17" s="7" t="n">
        <v>66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6</v>
      </c>
      <c r="B1" s="2" t="s">
        <v>2</v>
      </c>
      <c r="C1" s="2" t="s">
        <v>30</v>
      </c>
    </row>
    <row r="2" spans="1:3">
      <c r="A2" s="4" t="s">
        <v>327</v>
      </c>
      <c r="B2" s="7" t="n">
        <v>10057</v>
      </c>
      <c r="C2" s="7" t="n">
        <v>9862</v>
      </c>
    </row>
    <row r="3" spans="1:3">
      <c r="A3" s="4" t="s">
        <v>328</v>
      </c>
      <c r="B3" s="7" t="n">
        <v>17259</v>
      </c>
      <c r="C3" s="7" t="n">
        <v>20620</v>
      </c>
    </row>
    <row r="4" spans="1:3">
      <c r="A4" s="4" t="s">
        <v>329</v>
      </c>
    </row>
    <row r="5" spans="1:3">
      <c r="A5" s="4" t="s">
        <v>330</v>
      </c>
      <c r="B5" s="4" t="s">
        <v>331</v>
      </c>
    </row>
    <row r="6" spans="1:3">
      <c r="A6" s="4" t="s">
        <v>327</v>
      </c>
      <c r="B6" s="7" t="n">
        <v>10057</v>
      </c>
    </row>
    <row r="7" spans="1:3">
      <c r="A7" s="4" t="s">
        <v>328</v>
      </c>
      <c r="B7" s="7" t="n">
        <v>172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332</v>
      </c>
      <c r="B1" s="2" t="s">
        <v>1</v>
      </c>
    </row>
    <row r="2" spans="1:2">
      <c r="B2" s="2" t="s">
        <v>333</v>
      </c>
    </row>
    <row r="3" spans="1:2">
      <c r="A3" s="3" t="s">
        <v>170</v>
      </c>
    </row>
    <row r="4" spans="1:2">
      <c r="A4" s="4" t="s">
        <v>334</v>
      </c>
      <c r="B4" s="7" t="n">
        <v>46800</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875972</v>
      </c>
      <c r="C4" s="7" t="n">
        <v>370689</v>
      </c>
    </row>
    <row r="5" spans="1:3">
      <c r="A5" s="4" t="s">
        <v>80</v>
      </c>
      <c r="B5" s="5" t="n">
        <v>2841672</v>
      </c>
      <c r="C5" s="5" t="n">
        <v>374543</v>
      </c>
    </row>
    <row r="6" spans="1:3">
      <c r="A6" s="4" t="s">
        <v>81</v>
      </c>
      <c r="B6" s="5" t="n">
        <v>34300</v>
      </c>
      <c r="C6" s="5" t="n">
        <v>-3854</v>
      </c>
    </row>
    <row r="7" spans="1:3">
      <c r="A7" s="4" t="s">
        <v>82</v>
      </c>
      <c r="B7" s="5" t="n">
        <v>609169</v>
      </c>
      <c r="C7" s="5" t="n">
        <v>668989</v>
      </c>
    </row>
    <row r="8" spans="1:3">
      <c r="A8" s="4" t="s">
        <v>83</v>
      </c>
      <c r="B8" s="5" t="n">
        <v>-574869</v>
      </c>
      <c r="C8" s="5" t="n">
        <v>-672843</v>
      </c>
    </row>
    <row r="9" spans="1:3">
      <c r="A9" s="3" t="s">
        <v>84</v>
      </c>
    </row>
    <row r="10" spans="1:3">
      <c r="A10" s="4" t="s">
        <v>85</v>
      </c>
      <c r="B10" s="5" t="n">
        <v>808</v>
      </c>
      <c r="C10" s="5" t="n">
        <v>170</v>
      </c>
    </row>
    <row r="11" spans="1:3">
      <c r="A11" s="4" t="s">
        <v>86</v>
      </c>
      <c r="B11" s="5" t="n">
        <v>-437546</v>
      </c>
      <c r="C11" s="5" t="n">
        <v>-53981</v>
      </c>
    </row>
    <row r="12" spans="1:3">
      <c r="A12" s="4" t="s">
        <v>87</v>
      </c>
      <c r="B12" s="5" t="n">
        <v>0</v>
      </c>
      <c r="C12" s="5" t="n">
        <v>107081</v>
      </c>
    </row>
    <row r="13" spans="1:3">
      <c r="A13" s="4" t="s">
        <v>88</v>
      </c>
      <c r="B13" s="5" t="n">
        <v>-436738</v>
      </c>
      <c r="C13" s="5" t="n">
        <v>53270</v>
      </c>
    </row>
    <row r="14" spans="1:3">
      <c r="A14" s="4" t="s">
        <v>89</v>
      </c>
      <c r="B14" s="5" t="n">
        <v>-1011607</v>
      </c>
      <c r="C14" s="5" t="n">
        <v>-619573</v>
      </c>
    </row>
    <row r="15" spans="1:3">
      <c r="A15" s="4" t="s">
        <v>90</v>
      </c>
      <c r="B15" s="5" t="n">
        <v>0</v>
      </c>
      <c r="C15" s="5" t="n">
        <v>0</v>
      </c>
    </row>
    <row r="16" spans="1:3">
      <c r="A16" s="4" t="s">
        <v>91</v>
      </c>
      <c r="B16" s="7" t="n">
        <v>-1011607</v>
      </c>
      <c r="C16" s="7" t="n">
        <v>-619573</v>
      </c>
    </row>
    <row r="17" spans="1:3">
      <c r="A17" s="4" t="s">
        <v>92</v>
      </c>
      <c r="B17" s="4" t="s">
        <v>93</v>
      </c>
      <c r="C17" s="9" t="n">
        <v>-0.01</v>
      </c>
    </row>
    <row r="18" spans="1:3">
      <c r="A18" s="4" t="s">
        <v>94</v>
      </c>
      <c r="B18" s="5" t="n">
        <v>143489736</v>
      </c>
      <c r="C18" s="5" t="n">
        <v>1224138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7</v>
      </c>
      <c r="B1" s="2" t="s">
        <v>1</v>
      </c>
    </row>
    <row r="2" spans="1:3">
      <c r="B2" s="2" t="s">
        <v>2</v>
      </c>
      <c r="C2" s="2" t="s">
        <v>77</v>
      </c>
    </row>
    <row r="3" spans="1:3">
      <c r="A3" s="4" t="s">
        <v>338</v>
      </c>
      <c r="B3" s="7" t="n">
        <v>290000</v>
      </c>
      <c r="C3" s="7" t="n">
        <v>30000</v>
      </c>
    </row>
    <row r="4" spans="1:3">
      <c r="A4" s="4" t="s">
        <v>339</v>
      </c>
      <c r="B4" s="5" t="n">
        <v>12000</v>
      </c>
      <c r="C4" s="5" t="n">
        <v>2400</v>
      </c>
    </row>
    <row r="5" spans="1:3">
      <c r="A5" s="4" t="s">
        <v>340</v>
      </c>
      <c r="B5" s="7" t="n">
        <v>0</v>
      </c>
      <c r="C5" s="7" t="n">
        <v>107081</v>
      </c>
    </row>
    <row r="6" spans="1:3">
      <c r="A6" s="4" t="s">
        <v>341</v>
      </c>
    </row>
    <row r="7" spans="1:3">
      <c r="A7" s="4" t="s">
        <v>342</v>
      </c>
      <c r="B7" s="5" t="n">
        <v>750000</v>
      </c>
    </row>
    <row r="8" spans="1:3">
      <c r="A8" s="4" t="s">
        <v>343</v>
      </c>
      <c r="B8" s="7" t="n">
        <v>112500</v>
      </c>
    </row>
    <row r="9" spans="1:3">
      <c r="A9" s="4" t="s">
        <v>344</v>
      </c>
    </row>
    <row r="10" spans="1:3">
      <c r="A10" s="4" t="s">
        <v>342</v>
      </c>
      <c r="B10" s="5" t="n">
        <v>187500</v>
      </c>
    </row>
    <row r="11" spans="1:3">
      <c r="A11" s="4" t="s">
        <v>343</v>
      </c>
      <c r="B11" s="7" t="n">
        <v>28125</v>
      </c>
    </row>
    <row r="12" spans="1:3">
      <c r="A12" s="4" t="s">
        <v>345</v>
      </c>
      <c r="B12" s="7" t="n">
        <v>196875</v>
      </c>
    </row>
    <row r="13" spans="1:3">
      <c r="A13" s="4" t="s">
        <v>346</v>
      </c>
    </row>
    <row r="14" spans="1:3">
      <c r="A14" s="4" t="s">
        <v>347</v>
      </c>
      <c r="B14" s="5" t="n">
        <v>1933333</v>
      </c>
    </row>
    <row r="15" spans="1:3">
      <c r="A15" s="4" t="s">
        <v>338</v>
      </c>
      <c r="B15" s="7" t="n">
        <v>290000</v>
      </c>
    </row>
    <row r="16" spans="1:3">
      <c r="A16" s="4" t="s">
        <v>339</v>
      </c>
      <c r="B16" s="7" t="n">
        <v>12000</v>
      </c>
    </row>
    <row r="17" spans="1:3">
      <c r="A17" s="4" t="s">
        <v>290</v>
      </c>
      <c r="B17" s="5" t="n">
        <v>273333</v>
      </c>
    </row>
    <row r="18" spans="1:3">
      <c r="A18" s="4" t="s">
        <v>348</v>
      </c>
      <c r="B18" s="9" t="n">
        <v>0.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9</v>
      </c>
      <c r="B1" s="2" t="s">
        <v>1</v>
      </c>
    </row>
    <row r="2" spans="1:3">
      <c r="B2" s="2" t="s">
        <v>2</v>
      </c>
      <c r="C2" s="2" t="s">
        <v>77</v>
      </c>
    </row>
    <row r="3" spans="1:3">
      <c r="A3" s="4" t="s">
        <v>350</v>
      </c>
      <c r="B3" s="5" t="n">
        <v>0</v>
      </c>
    </row>
    <row r="4" spans="1:3">
      <c r="A4" s="4" t="s">
        <v>351</v>
      </c>
      <c r="B4" s="7" t="n">
        <v>4342</v>
      </c>
      <c r="C4" s="7" t="n">
        <v>39111</v>
      </c>
    </row>
    <row r="5" spans="1:3">
      <c r="A5" s="4" t="s">
        <v>352</v>
      </c>
      <c r="B5" s="7" t="n">
        <v>29187</v>
      </c>
    </row>
    <row r="6" spans="1:3">
      <c r="A6" s="4" t="s">
        <v>353</v>
      </c>
      <c r="B6" s="4" t="s">
        <v>354</v>
      </c>
    </row>
    <row r="7" spans="1:3">
      <c r="A7" s="4" t="s">
        <v>73</v>
      </c>
    </row>
    <row r="8" spans="1:3">
      <c r="A8" s="4" t="s">
        <v>290</v>
      </c>
      <c r="B8" s="5" t="n">
        <v>407784</v>
      </c>
    </row>
    <row r="9" spans="1:3">
      <c r="A9" s="4" t="s">
        <v>348</v>
      </c>
      <c r="B9" s="9" t="n">
        <v>0.15</v>
      </c>
    </row>
    <row r="10" spans="1:3">
      <c r="A10" s="4" t="s">
        <v>355</v>
      </c>
      <c r="B10" s="7" t="n">
        <v>61282</v>
      </c>
    </row>
    <row r="11" spans="1:3">
      <c r="A11" s="4" t="s">
        <v>346</v>
      </c>
    </row>
    <row r="12" spans="1:3">
      <c r="A12" s="4" t="s">
        <v>290</v>
      </c>
      <c r="B12" s="5" t="n">
        <v>273333</v>
      </c>
    </row>
    <row r="13" spans="1:3">
      <c r="A13" s="4" t="s">
        <v>348</v>
      </c>
      <c r="B13" s="9" t="n">
        <v>0.15</v>
      </c>
    </row>
    <row r="14" spans="1:3">
      <c r="A14" s="4" t="s">
        <v>355</v>
      </c>
      <c r="B14" s="7" t="n">
        <v>262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56</v>
      </c>
      <c r="B1" s="2" t="s">
        <v>1</v>
      </c>
    </row>
    <row r="2" spans="1:3">
      <c r="B2" s="2" t="s">
        <v>2</v>
      </c>
      <c r="C2" s="2" t="s">
        <v>77</v>
      </c>
    </row>
    <row r="3" spans="1:3">
      <c r="A3" s="4" t="s">
        <v>79</v>
      </c>
      <c r="B3" s="7" t="n">
        <v>2875972</v>
      </c>
      <c r="C3" s="7" t="n">
        <v>370689</v>
      </c>
    </row>
    <row r="4" spans="1:3">
      <c r="A4" s="4" t="s">
        <v>357</v>
      </c>
    </row>
    <row r="5" spans="1:3">
      <c r="A5" s="4" t="s">
        <v>79</v>
      </c>
      <c r="B5" s="5" t="n">
        <v>2868630</v>
      </c>
      <c r="C5" s="5" t="n">
        <v>367089</v>
      </c>
    </row>
    <row r="6" spans="1:3">
      <c r="A6" s="4" t="s">
        <v>358</v>
      </c>
    </row>
    <row r="7" spans="1:3">
      <c r="A7" s="4" t="s">
        <v>79</v>
      </c>
      <c r="B7" s="5" t="n">
        <v>5448</v>
      </c>
      <c r="C7" s="5" t="n">
        <v>3600</v>
      </c>
    </row>
    <row r="8" spans="1:3">
      <c r="A8" s="4" t="s">
        <v>359</v>
      </c>
    </row>
    <row r="9" spans="1:3">
      <c r="A9" s="4" t="s">
        <v>79</v>
      </c>
      <c r="B9" s="7" t="n">
        <v>1894</v>
      </c>
      <c r="C9"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0</v>
      </c>
      <c r="B1" s="2" t="s">
        <v>2</v>
      </c>
      <c r="C1" s="2" t="s">
        <v>30</v>
      </c>
    </row>
    <row r="2" spans="1:3">
      <c r="A2" s="4" t="s">
        <v>47</v>
      </c>
      <c r="B2" s="7" t="n">
        <v>55649</v>
      </c>
      <c r="C2" s="7" t="n">
        <v>77514</v>
      </c>
    </row>
    <row r="3" spans="1:3">
      <c r="A3" s="4" t="s">
        <v>361</v>
      </c>
    </row>
    <row r="4" spans="1:3">
      <c r="A4" s="4" t="s">
        <v>47</v>
      </c>
      <c r="B4" s="5" t="n">
        <v>26304</v>
      </c>
    </row>
    <row r="5" spans="1:3">
      <c r="A5" s="4" t="s">
        <v>358</v>
      </c>
    </row>
    <row r="6" spans="1:3">
      <c r="A6" s="4" t="s">
        <v>47</v>
      </c>
      <c r="B6" s="7" t="n">
        <v>293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62</v>
      </c>
      <c r="B1" s="2" t="s">
        <v>1</v>
      </c>
    </row>
    <row r="2" spans="1:4">
      <c r="B2" s="2" t="s">
        <v>2</v>
      </c>
      <c r="C2" s="2" t="s">
        <v>77</v>
      </c>
      <c r="D2" s="2" t="s">
        <v>30</v>
      </c>
    </row>
    <row r="3" spans="1:4">
      <c r="A3" s="4" t="s">
        <v>363</v>
      </c>
      <c r="B3" s="7" t="n">
        <v>3000</v>
      </c>
      <c r="C3" s="7" t="n">
        <v>3000</v>
      </c>
    </row>
    <row r="4" spans="1:4">
      <c r="A4" s="4" t="s">
        <v>364</v>
      </c>
      <c r="B4" s="5" t="n">
        <v>207116</v>
      </c>
      <c r="D4" s="7" t="n">
        <v>197616</v>
      </c>
    </row>
    <row r="5" spans="1:4">
      <c r="A5" s="4" t="s">
        <v>276</v>
      </c>
      <c r="B5" s="7" t="n">
        <v>162783</v>
      </c>
      <c r="D5" s="7" t="n">
        <v>175953</v>
      </c>
    </row>
    <row r="6" spans="1:4">
      <c r="A6" s="4" t="s">
        <v>365</v>
      </c>
    </row>
    <row r="7" spans="1:4">
      <c r="A7" s="4" t="s">
        <v>342</v>
      </c>
      <c r="B7" s="5" t="n">
        <v>937500</v>
      </c>
    </row>
    <row r="8" spans="1:4">
      <c r="A8" s="4" t="s">
        <v>343</v>
      </c>
      <c r="B8" s="7" t="n">
        <v>140625</v>
      </c>
    </row>
    <row r="9" spans="1:4">
      <c r="A9" s="4" t="s">
        <v>366</v>
      </c>
    </row>
    <row r="10" spans="1:4">
      <c r="A10" s="4" t="s">
        <v>363</v>
      </c>
      <c r="B10" s="5" t="n">
        <v>3000</v>
      </c>
    </row>
    <row r="11" spans="1:4">
      <c r="A11" s="4" t="s">
        <v>364</v>
      </c>
      <c r="B11" s="5" t="n">
        <v>59616</v>
      </c>
    </row>
    <row r="12" spans="1:4">
      <c r="A12" s="4" t="s">
        <v>276</v>
      </c>
      <c r="B12" s="5" t="n">
        <v>64222</v>
      </c>
    </row>
    <row r="13" spans="1:4">
      <c r="A13" s="4" t="s">
        <v>367</v>
      </c>
    </row>
    <row r="14" spans="1:4">
      <c r="A14" s="4" t="s">
        <v>364</v>
      </c>
      <c r="B14" s="5" t="n">
        <v>147500</v>
      </c>
    </row>
    <row r="15" spans="1:4">
      <c r="A15" s="4" t="s">
        <v>276</v>
      </c>
      <c r="B15" s="7" t="n">
        <v>15769</v>
      </c>
    </row>
    <row r="16" spans="1:4">
      <c r="A16" s="4" t="s">
        <v>310</v>
      </c>
      <c r="C16" s="7" t="n">
        <v>3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7</v>
      </c>
    </row>
    <row r="3" spans="1:3">
      <c r="A3" s="3" t="s">
        <v>78</v>
      </c>
    </row>
    <row r="4" spans="1:3">
      <c r="A4" s="4" t="s">
        <v>96</v>
      </c>
      <c r="B4" s="7" t="n">
        <v>144967</v>
      </c>
      <c r="C4" s="7" t="n">
        <v>694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7</v>
      </c>
    </row>
    <row r="3" spans="1:3">
      <c r="A3" s="3" t="s">
        <v>98</v>
      </c>
    </row>
    <row r="4" spans="1:3">
      <c r="A4" s="4" t="s">
        <v>91</v>
      </c>
      <c r="B4" s="7" t="n">
        <v>-1011607</v>
      </c>
      <c r="C4" s="7" t="n">
        <v>-619573</v>
      </c>
    </row>
    <row r="5" spans="1:3">
      <c r="A5" s="3" t="s">
        <v>99</v>
      </c>
    </row>
    <row r="6" spans="1:3">
      <c r="A6" s="4" t="s">
        <v>100</v>
      </c>
      <c r="B6" s="5" t="n">
        <v>18071</v>
      </c>
      <c r="C6" s="5" t="n">
        <v>17475</v>
      </c>
    </row>
    <row r="7" spans="1:3">
      <c r="A7" s="4" t="s">
        <v>101</v>
      </c>
      <c r="B7" s="5" t="n">
        <v>140625</v>
      </c>
      <c r="C7" s="5" t="n">
        <v>30375</v>
      </c>
    </row>
    <row r="8" spans="1:3">
      <c r="A8" s="4" t="s">
        <v>102</v>
      </c>
      <c r="B8" s="5" t="n">
        <v>4342</v>
      </c>
      <c r="C8" s="5" t="n">
        <v>39111</v>
      </c>
    </row>
    <row r="9" spans="1:3">
      <c r="A9" s="4" t="s">
        <v>103</v>
      </c>
      <c r="B9" s="5" t="n">
        <v>0</v>
      </c>
      <c r="C9" s="5" t="n">
        <v>-107081</v>
      </c>
    </row>
    <row r="10" spans="1:3">
      <c r="A10" s="4" t="s">
        <v>104</v>
      </c>
      <c r="B10" s="5" t="n">
        <v>379344</v>
      </c>
      <c r="C10" s="5" t="n">
        <v>0</v>
      </c>
    </row>
    <row r="11" spans="1:3">
      <c r="A11" s="4" t="s">
        <v>105</v>
      </c>
      <c r="B11" s="5" t="n">
        <v>0</v>
      </c>
      <c r="C11" s="5" t="n">
        <v>800</v>
      </c>
    </row>
    <row r="12" spans="1:3">
      <c r="A12" s="3" t="s">
        <v>106</v>
      </c>
    </row>
    <row r="13" spans="1:3">
      <c r="A13" s="4" t="s">
        <v>107</v>
      </c>
      <c r="B13" s="5" t="n">
        <v>-867823</v>
      </c>
      <c r="C13" s="5" t="n">
        <v>693263</v>
      </c>
    </row>
    <row r="14" spans="1:3">
      <c r="A14" s="4" t="s">
        <v>108</v>
      </c>
      <c r="B14" s="5" t="n">
        <v>-176887</v>
      </c>
      <c r="C14" s="5" t="n">
        <v>-13478</v>
      </c>
    </row>
    <row r="15" spans="1:3">
      <c r="A15" s="4" t="s">
        <v>109</v>
      </c>
      <c r="B15" s="5" t="n">
        <v>1816855</v>
      </c>
      <c r="C15" s="5" t="n">
        <v>-54231</v>
      </c>
    </row>
    <row r="16" spans="1:3">
      <c r="A16" s="4" t="s">
        <v>40</v>
      </c>
      <c r="B16" s="5" t="n">
        <v>46800</v>
      </c>
      <c r="C16" s="5" t="n">
        <v>0</v>
      </c>
    </row>
    <row r="17" spans="1:3">
      <c r="A17" s="3" t="s">
        <v>110</v>
      </c>
    </row>
    <row r="18" spans="1:3">
      <c r="A18" s="4" t="s">
        <v>111</v>
      </c>
      <c r="B18" s="5" t="n">
        <v>106109</v>
      </c>
      <c r="C18" s="5" t="n">
        <v>-174968</v>
      </c>
    </row>
    <row r="19" spans="1:3">
      <c r="A19" s="4" t="s">
        <v>112</v>
      </c>
      <c r="B19" s="5" t="n">
        <v>-15149</v>
      </c>
      <c r="C19" s="5" t="n">
        <v>150429</v>
      </c>
    </row>
    <row r="20" spans="1:3">
      <c r="A20" s="4" t="s">
        <v>113</v>
      </c>
      <c r="B20" s="5" t="n">
        <v>12500</v>
      </c>
      <c r="C20" s="5" t="n">
        <v>47500</v>
      </c>
    </row>
    <row r="21" spans="1:3">
      <c r="A21" s="4" t="s">
        <v>114</v>
      </c>
      <c r="B21" s="5" t="n">
        <v>34823</v>
      </c>
      <c r="C21" s="5" t="n">
        <v>-31822</v>
      </c>
    </row>
    <row r="22" spans="1:3">
      <c r="A22" s="4" t="s">
        <v>47</v>
      </c>
      <c r="B22" s="5" t="n">
        <v>-21865</v>
      </c>
      <c r="C22" s="5" t="n">
        <v>40657</v>
      </c>
    </row>
    <row r="23" spans="1:3">
      <c r="A23" s="4" t="s">
        <v>115</v>
      </c>
      <c r="B23" s="5" t="n">
        <v>466138</v>
      </c>
      <c r="C23" s="5" t="n">
        <v>18457</v>
      </c>
    </row>
    <row r="24" spans="1:3">
      <c r="A24" s="3" t="s">
        <v>116</v>
      </c>
    </row>
    <row r="25" spans="1:3">
      <c r="A25" s="4" t="s">
        <v>117</v>
      </c>
      <c r="B25" s="5" t="n">
        <v>0</v>
      </c>
      <c r="C25" s="5" t="n">
        <v>-3219</v>
      </c>
    </row>
    <row r="26" spans="1:3">
      <c r="A26" s="4" t="s">
        <v>118</v>
      </c>
      <c r="B26" s="5" t="n">
        <v>-27222</v>
      </c>
      <c r="C26" s="5" t="n">
        <v>-962</v>
      </c>
    </row>
    <row r="27" spans="1:3">
      <c r="A27" s="4" t="s">
        <v>119</v>
      </c>
      <c r="B27" s="5" t="n">
        <v>-27222</v>
      </c>
      <c r="C27" s="5" t="n">
        <v>-4181</v>
      </c>
    </row>
    <row r="28" spans="1:3">
      <c r="A28" s="3" t="s">
        <v>120</v>
      </c>
    </row>
    <row r="29" spans="1:3">
      <c r="A29" s="4" t="s">
        <v>121</v>
      </c>
      <c r="B29" s="5" t="n">
        <v>290000</v>
      </c>
      <c r="C29" s="5" t="n">
        <v>30000</v>
      </c>
    </row>
    <row r="30" spans="1:3">
      <c r="A30" s="4" t="s">
        <v>122</v>
      </c>
      <c r="B30" s="5" t="n">
        <v>-12000</v>
      </c>
      <c r="C30" s="5" t="n">
        <v>-2400</v>
      </c>
    </row>
    <row r="31" spans="1:3">
      <c r="A31" s="4" t="s">
        <v>123</v>
      </c>
      <c r="B31" s="5" t="n">
        <v>-860000</v>
      </c>
      <c r="C31" s="5" t="n">
        <v>0</v>
      </c>
    </row>
    <row r="32" spans="1:3">
      <c r="A32" s="4" t="s">
        <v>124</v>
      </c>
      <c r="B32" s="5" t="n">
        <v>-3000</v>
      </c>
      <c r="C32" s="5" t="n">
        <v>-3000</v>
      </c>
    </row>
    <row r="33" spans="1:3">
      <c r="A33" s="4" t="s">
        <v>125</v>
      </c>
      <c r="B33" s="5" t="n">
        <v>-3166</v>
      </c>
      <c r="C33" s="5" t="n">
        <v>-2276</v>
      </c>
    </row>
    <row r="34" spans="1:3">
      <c r="A34" s="4" t="s">
        <v>126</v>
      </c>
      <c r="B34" s="5" t="n">
        <v>-588166</v>
      </c>
      <c r="C34" s="5" t="n">
        <v>22324</v>
      </c>
    </row>
    <row r="35" spans="1:3">
      <c r="A35" s="4" t="s">
        <v>127</v>
      </c>
      <c r="B35" s="5" t="n">
        <v>-149250</v>
      </c>
      <c r="C35" s="5" t="n">
        <v>36600</v>
      </c>
    </row>
    <row r="36" spans="1:3">
      <c r="A36" s="4" t="s">
        <v>128</v>
      </c>
      <c r="B36" s="5" t="n">
        <v>403475</v>
      </c>
      <c r="C36" s="5" t="n">
        <v>8568</v>
      </c>
    </row>
    <row r="37" spans="1:3">
      <c r="A37" s="4" t="s">
        <v>129</v>
      </c>
      <c r="B37" s="5" t="n">
        <v>254225</v>
      </c>
      <c r="C37" s="5" t="n">
        <v>45168</v>
      </c>
    </row>
    <row r="38" spans="1:3">
      <c r="A38" s="3" t="s">
        <v>130</v>
      </c>
    </row>
    <row r="39" spans="1:3">
      <c r="A39" s="4" t="s">
        <v>131</v>
      </c>
      <c r="B39" s="5" t="n">
        <v>71372</v>
      </c>
      <c r="C39" s="5" t="n">
        <v>11412</v>
      </c>
    </row>
    <row r="40" spans="1:3">
      <c r="A40" s="4" t="s">
        <v>132</v>
      </c>
      <c r="B40" s="5" t="n">
        <v>0</v>
      </c>
      <c r="C40" s="5" t="n">
        <v>0</v>
      </c>
    </row>
    <row r="41" spans="1:3">
      <c r="A41" s="3" t="s">
        <v>133</v>
      </c>
    </row>
    <row r="42" spans="1:3">
      <c r="A42" s="4" t="s">
        <v>134</v>
      </c>
      <c r="B42" s="5" t="n">
        <v>30272</v>
      </c>
      <c r="C42" s="5" t="n">
        <v>21168</v>
      </c>
    </row>
    <row r="43" spans="1:3">
      <c r="A43" s="4" t="s">
        <v>135</v>
      </c>
      <c r="B43" s="5" t="n">
        <v>5508</v>
      </c>
      <c r="C43" s="5" t="n">
        <v>5481</v>
      </c>
    </row>
    <row r="44" spans="1:3">
      <c r="A44" s="4" t="s">
        <v>136</v>
      </c>
      <c r="B44" s="5" t="n">
        <v>0</v>
      </c>
      <c r="C44" s="5" t="n">
        <v>31250</v>
      </c>
    </row>
    <row r="45" spans="1:3">
      <c r="A45" s="4" t="s">
        <v>137</v>
      </c>
      <c r="B45" s="5" t="n">
        <v>0</v>
      </c>
      <c r="C45" s="5" t="n">
        <v>704709</v>
      </c>
    </row>
    <row r="46" spans="1:3">
      <c r="A46" s="4" t="s">
        <v>138</v>
      </c>
      <c r="B46" s="7" t="n">
        <v>212420</v>
      </c>
      <c r="C4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8:54:06Z</dcterms:created>
  <dcterms:modified xmlns:dcterms="http://purl.org/dc/terms/" xmlns:xsi="http://www.w3.org/2001/XMLSchema-instance" xsi:type="dcterms:W3CDTF">2018-05-11T18:54:06Z</dcterms:modified>
</cp:coreProperties>
</file>